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Operations" sheetId="9" r:id="rId9"/>
    <s:sheet name="Basis of Presentation and Signi" sheetId="10" r:id="rId10"/>
    <s:sheet name="Single-Family Real Estate Inves" sheetId="11" r:id="rId11"/>
    <s:sheet name="Investments in Unconsolidated J" sheetId="12" r:id="rId12"/>
    <s:sheet name="Non-Performing Loans and Loans " sheetId="13" r:id="rId13"/>
    <s:sheet name="Other Assets" sheetId="14" r:id="rId14"/>
    <s:sheet name="Debt" sheetId="15" r:id="rId15"/>
    <s:sheet name="Net Loss per Share" sheetId="16" r:id="rId16"/>
    <s:sheet name="Share-Based Compensation" sheetId="17" r:id="rId17"/>
    <s:sheet name="Related-Party Transactions" sheetId="18" r:id="rId18"/>
    <s:sheet name="Fair Value Measurements" sheetId="19" r:id="rId19"/>
    <s:sheet name="Derivatives and Hedging" sheetId="20" r:id="rId20"/>
    <s:sheet name="Income Taxes" sheetId="21" r:id="rId21"/>
    <s:sheet name="Commitments and Contingencies" sheetId="22" r:id="rId22"/>
    <s:sheet name="Business Combination" sheetId="23" r:id="rId23"/>
    <s:sheet name="Subsequent Events" sheetId="24" r:id="rId24"/>
    <s:sheet name="Basis of Presentation and Sig25" sheetId="25" r:id="rId25"/>
    <s:sheet name="Basis of Presentation and Sig26" sheetId="26" r:id="rId26"/>
    <s:sheet name="Single-Family Real Estate Inv27" sheetId="27" r:id="rId27"/>
    <s:sheet name="Non-Performing Loans and Loan28" sheetId="28" r:id="rId28"/>
    <s:sheet name="Other Assets (Tables)" sheetId="29" r:id="rId29"/>
    <s:sheet name="Debt (Tables)" sheetId="30" r:id="rId30"/>
    <s:sheet name="Net Loss per Share (Tables)" sheetId="31" r:id="rId31"/>
    <s:sheet name="Share-Based Compensation (Table" sheetId="32" r:id="rId32"/>
    <s:sheet name="Fair Value Measurements (Tables" sheetId="33" r:id="rId33"/>
    <s:sheet name="Derivatives and Hedging (Tables" sheetId="34" r:id="rId34"/>
    <s:sheet name="Income Taxes (Tables)" sheetId="35" r:id="rId35"/>
    <s:sheet name="Business Combination (Tables)" sheetId="36" r:id="rId36"/>
    <s:sheet name="Organization and Operations (Na" sheetId="37" r:id="rId37"/>
    <s:sheet name="Basis of Presentation and Sig38" sheetId="38" r:id="rId38"/>
    <s:sheet name="Basis of Presentation and Sig39" sheetId="39" r:id="rId39"/>
    <s:sheet name="Single-Family Real Estate Inv40" sheetId="40" r:id="rId40"/>
    <s:sheet name="Investments in Unconsolidated41" sheetId="41" r:id="rId41"/>
    <s:sheet name="Non-Performing Loans and Loan42" sheetId="42" r:id="rId42"/>
    <s:sheet name="Non-Performing Loans and Loan43" sheetId="43" r:id="rId43"/>
    <s:sheet name="Non-Performing Loans (Summary o" sheetId="44" r:id="rId44"/>
    <s:sheet name="Other Assets (Summary of Other " sheetId="45" r:id="rId45"/>
    <s:sheet name="Debt (Senior SFR Facility Narra" sheetId="46" r:id="rId46"/>
    <s:sheet name="Debt (Master Repurchase Agreeme" sheetId="47" r:id="rId47"/>
    <s:sheet name="Debt (Convertible Senior Notes " sheetId="48" r:id="rId48"/>
    <s:sheet name="Debt (Convertible Senior Notes)" sheetId="49" r:id="rId49"/>
    <s:sheet name="Debt (Terms of Conversion Narra" sheetId="50" r:id="rId50"/>
    <s:sheet name="Debt (Components of Loans) (Det" sheetId="51" r:id="rId51"/>
    <s:sheet name="Debt (Asset-Backed Securitizati" sheetId="52" r:id="rId52"/>
    <s:sheet name="Debt (Secured Notes Narrative) " sheetId="53" r:id="rId53"/>
    <s:sheet name="Debt (Total Borrowings Narrativ" sheetId="54" r:id="rId54"/>
    <s:sheet name="Debt (Gross Interest, Unused Co" sheetId="55" r:id="rId55"/>
    <s:sheet name="Debt (Contractual Maturities of" sheetId="56" r:id="rId56"/>
    <s:sheet name="Net Loss per Share (Calculation" sheetId="57" r:id="rId57"/>
    <s:sheet name="Net Loss per Share (Narrative) " sheetId="58" r:id="rId58"/>
    <s:sheet name="Share-Based Compensation (Narra" sheetId="59" r:id="rId59"/>
    <s:sheet name="Share-Based Compensation (Sched" sheetId="60" r:id="rId60"/>
    <s:sheet name="Related-Party Transactions (Nar" sheetId="61" r:id="rId61"/>
    <s:sheet name="Fair Value (Assets Measured At " sheetId="62" r:id="rId62"/>
    <s:sheet name="Fair Value (Financial Instrumen" sheetId="63" r:id="rId63"/>
    <s:sheet name="Derivatives and Hedging (Narrat" sheetId="64" r:id="rId64"/>
    <s:sheet name="Derivatives and Hedging (Schedu" sheetId="65" r:id="rId65"/>
    <s:sheet name="Income Taxes (Summary of Income" sheetId="66" r:id="rId66"/>
    <s:sheet name="Income Taxes (Narrative) (Detai" sheetId="67" r:id="rId67"/>
    <s:sheet name="Commitments and Contingencies (" sheetId="68" r:id="rId68"/>
    <s:sheet name="Business Combination (Narrative" sheetId="69" r:id="rId69"/>
    <s:sheet name="Business Combination (Summary o" sheetId="70" r:id="rId70"/>
    <s:sheet name="Business Combination (Summary71"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749">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Colony Starwood Homes</t>
  </si>
  <si>
    <t>Trading Symbol</t>
  </si>
  <si>
    <t>SFR</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Investments in real estate properties:</t>
  </si>
  <si>
    <t>Land and land improvements</t>
  </si>
  <si>
    <t>Buildings and building improvements</t>
  </si>
  <si>
    <t>Furniture, fixtures and equipment</t>
  </si>
  <si>
    <t>Total investments in real estate properties</t>
  </si>
  <si>
    <t>Accumulated depreciation</t>
  </si>
  <si>
    <t>Investments in real estate properties, net</t>
  </si>
  <si>
    <t>Real estate held for sale, net</t>
  </si>
  <si>
    <t>Cash and cash equivalents</t>
  </si>
  <si>
    <t>Restricted cash</t>
  </si>
  <si>
    <t>Investments in unconsolidated joint ventures</t>
  </si>
  <si>
    <t>Loans receivable, net</t>
  </si>
  <si>
    <t>Non-performing loans</t>
  </si>
  <si>
    <t>Asset-backed securitization certificates</t>
  </si>
  <si>
    <t>Goodwill</t>
  </si>
  <si>
    <t>Other assets, net</t>
  </si>
  <si>
    <t>Total assets</t>
  </si>
  <si>
    <t>Liabilities</t>
  </si>
  <si>
    <t>Accounts payable and accrued expenses</t>
  </si>
  <si>
    <t>Resident prepaid rent and security deposits</t>
  </si>
  <si>
    <t>Related-party payable</t>
  </si>
  <si>
    <t>Secured credit facilities</t>
  </si>
  <si>
    <t>Master repurchase facility</t>
  </si>
  <si>
    <t>Mortgage loans, net</t>
  </si>
  <si>
    <t>Convertible senior notes, net</t>
  </si>
  <si>
    <t>Secured notes, net</t>
  </si>
  <si>
    <t>Other liabilities</t>
  </si>
  <si>
    <t>Total liabilities</t>
  </si>
  <si>
    <t>Commitments and contingencies (Note 14)</t>
  </si>
  <si>
    <t xml:space="preserve"> </t>
  </si>
  <si>
    <t>Equity</t>
  </si>
  <si>
    <t>Preferred shares $.01 par value, 100,000,000 shares authorized, none issued and outstanding as of March 31, 2016 and 125 issued and outstanding as of December 31, 2015</t>
  </si>
  <si>
    <t>Common shares</t>
  </si>
  <si>
    <t>Additional paid-in capital</t>
  </si>
  <si>
    <t>Accumulated deficit</t>
  </si>
  <si>
    <t>Accumulated other comprehensive loss</t>
  </si>
  <si>
    <t>Total shareholders’ equity</t>
  </si>
  <si>
    <t>Non-controlling interests</t>
  </si>
  <si>
    <t>Total equity</t>
  </si>
  <si>
    <t>Total liabilities and equity</t>
  </si>
  <si>
    <t>Common A [Member]</t>
  </si>
  <si>
    <t>Common B [Member]</t>
  </si>
  <si>
    <t>Condensed Consolidated Balance Sheets (Unaudited) (Parenthetical) - $ / shares</t>
  </si>
  <si>
    <t>Preferred shares, par value</t>
  </si>
  <si>
    <t>Preferred shares, shares authorized</t>
  </si>
  <si>
    <t>Preferred stock, shares issued</t>
  </si>
  <si>
    <t>Preferred stock, shares outstanding</t>
  </si>
  <si>
    <t>Common shares, par value</t>
  </si>
  <si>
    <t>Common shares, shares authorized</t>
  </si>
  <si>
    <t>Common shares, shares issued</t>
  </si>
  <si>
    <t>Common shares, shares outstanding</t>
  </si>
  <si>
    <t>Condensed Consolidated Statements Of Operations (Unaudited) - USD ($) $ in Thousands</t>
  </si>
  <si>
    <t>Mar. 31, 2015</t>
  </si>
  <si>
    <t>REVENUE</t>
  </si>
  <si>
    <t>Rental income</t>
  </si>
  <si>
    <t>Other property income</t>
  </si>
  <si>
    <t>Other income</t>
  </si>
  <si>
    <t>Total revenues</t>
  </si>
  <si>
    <t>EXPENSES</t>
  </si>
  <si>
    <t>Property operating and maintenance</t>
  </si>
  <si>
    <t>Real estate taxes, insurance and HOA costs</t>
  </si>
  <si>
    <t>Property management expenses</t>
  </si>
  <si>
    <t>Loan operating expenses</t>
  </si>
  <si>
    <t>Interest expense</t>
  </si>
  <si>
    <t>Depreciation and amortization</t>
  </si>
  <si>
    <t>Impairment of real estate assets</t>
  </si>
  <si>
    <t>Share-based compensation</t>
  </si>
  <si>
    <t>General and administrative</t>
  </si>
  <si>
    <t>Merger and transaction-related expenses</t>
  </si>
  <si>
    <t>Total expenses</t>
  </si>
  <si>
    <t>Net gain on sales of real estate</t>
  </si>
  <si>
    <t>Loss on non-performing loans, net</t>
  </si>
  <si>
    <t>Equity in income from unconsolidated joint ventures</t>
  </si>
  <si>
    <t>Other expense, net</t>
  </si>
  <si>
    <t>Loss before income taxes</t>
  </si>
  <si>
    <t>Income tax expense (benefit)</t>
  </si>
  <si>
    <t>Net loss</t>
  </si>
  <si>
    <t>Net loss attributable to non-controlling interests</t>
  </si>
  <si>
    <t>Net loss attributable to Colony Starwood Homes</t>
  </si>
  <si>
    <t>Net income attributable to preferred shareholders</t>
  </si>
  <si>
    <t>Net loss attributable to common shareholders</t>
  </si>
  <si>
    <t>Net loss per common share:</t>
  </si>
  <si>
    <t>Basic and diluted</t>
  </si>
  <si>
    <t>Weighted-average common shares outstanding:</t>
  </si>
  <si>
    <t>Condensed Consolidated Statements Of Other Comprehensive Income (Loss) (Unaudited) - USD ($) $ in Thousands</t>
  </si>
  <si>
    <t>Statement Of Income And Comprehensive Income [Abstract]</t>
  </si>
  <si>
    <t>Other comprehensive (loss) income:</t>
  </si>
  <si>
    <t>Net change in fair value of cash flow hedge</t>
  </si>
  <si>
    <t>Unrealized loss on available-for-sale securities</t>
  </si>
  <si>
    <t>Other comprehensive loss</t>
  </si>
  <si>
    <t>Comprehensive loss</t>
  </si>
  <si>
    <t>Comprehensive loss attributable to non-controlling interests</t>
  </si>
  <si>
    <t>Comprehensive loss attributable to shareholders</t>
  </si>
  <si>
    <t>Condensed Consolidated Statements Of Equity (Unaudited) - 3 months ended Mar. 31, 2016 - USD ($) $ in Thousands</t>
  </si>
  <si>
    <t>Total</t>
  </si>
  <si>
    <t>Preferred Shares [Member]</t>
  </si>
  <si>
    <t>Common Shares [Member]</t>
  </si>
  <si>
    <t>Additional Paid In Capital [Member]</t>
  </si>
  <si>
    <t>Accumulated Deficit [Member]</t>
  </si>
  <si>
    <t>Accumulated Other Comprehensive Loss [Member]</t>
  </si>
  <si>
    <t>Starwood Waypoint Residential Trust Equity [Member]</t>
  </si>
  <si>
    <t>Non-controlling Interests [Member]</t>
  </si>
  <si>
    <t>Balance at Dec. 31, 2015</t>
  </si>
  <si>
    <t>Balance, shares at Dec. 31, 2015</t>
  </si>
  <si>
    <t>Net effects of CAH Reorganization</t>
  </si>
  <si>
    <t>Net effects of CAH Reorganization, Shares</t>
  </si>
  <si>
    <t>Net effects of Merger</t>
  </si>
  <si>
    <t>Net effects of Merger, Shares</t>
  </si>
  <si>
    <t>Capital contributions</t>
  </si>
  <si>
    <t>Capital distributions</t>
  </si>
  <si>
    <t>Dividends declared of $0.22 per share</t>
  </si>
  <si>
    <t>Repurchases of common shares</t>
  </si>
  <si>
    <t>Repurchases of common shares, shares</t>
  </si>
  <si>
    <t>Share-based compensation, shares</t>
  </si>
  <si>
    <t>Balance at Mar. 31, 2016</t>
  </si>
  <si>
    <t>Balance, shares at Mar. 31, 2016</t>
  </si>
  <si>
    <t>Condensed Consolidated Statements Of Equity (Unaudited) (Parenthetical)</t>
  </si>
  <si>
    <t>Mar. 31, 2016$ / shares</t>
  </si>
  <si>
    <t>Statement Of Stockholders Equity [Abstract]</t>
  </si>
  <si>
    <t>Dividends declared per share</t>
  </si>
  <si>
    <t>Condensed Consolidated Statements Of Cash Flows (Unaudited) - USD ($) $ in Thousands</t>
  </si>
  <si>
    <t>CASH FLOWS FROM OPERATING ACTIVITIES</t>
  </si>
  <si>
    <t>Adjustments to reconcile net loss to net cash (used in) provided by operating activities:</t>
  </si>
  <si>
    <t>Amortization of net origination fees</t>
  </si>
  <si>
    <t>Amortization of mortgage loan discounts</t>
  </si>
  <si>
    <t>Amortization of deferred financing costs</t>
  </si>
  <si>
    <t>Equity in income of unconsolidated joint ventures</t>
  </si>
  <si>
    <t>Bad debt expense</t>
  </si>
  <si>
    <t>Gain on loan conversions, net</t>
  </si>
  <si>
    <t>Gain on sale of marketable securities</t>
  </si>
  <si>
    <t>Unrealized losses from derivative instruments</t>
  </si>
  <si>
    <t>Net changes in operating assets and liabilities:</t>
  </si>
  <si>
    <t>Other assets</t>
  </si>
  <si>
    <t>Borrower deposits and other liabilities</t>
  </si>
  <si>
    <t>Net cash (used in) provided by operating activities</t>
  </si>
  <si>
    <t>CASH FLOWS FROM INVESTING ACTIVITIES</t>
  </si>
  <si>
    <t>Acquisition of real estate properties</t>
  </si>
  <si>
    <t>Capital expenditures for real estate properties</t>
  </si>
  <si>
    <t>Proceeds from sales of real estate</t>
  </si>
  <si>
    <t>Proceeds from sales of loans and other proceeds on loans</t>
  </si>
  <si>
    <t>Proceeds from sales of marketable securities</t>
  </si>
  <si>
    <t>Distributions from unconsolidated joint ventures</t>
  </si>
  <si>
    <t>Investment in purchased loans receivable</t>
  </si>
  <si>
    <t>Repayments of principal on loans receivable</t>
  </si>
  <si>
    <t>Net disbursements on originated loans</t>
  </si>
  <si>
    <t>Payment of leasing costs</t>
  </si>
  <si>
    <t>Net cash provided by (used in) investing activities</t>
  </si>
  <si>
    <t>CASH FLOWS FROM FINANCING ACTIVITIES</t>
  </si>
  <si>
    <t>Borrowings on secured credit facilities</t>
  </si>
  <si>
    <t>Payments of secured credit facilities</t>
  </si>
  <si>
    <t>Payments on master repurchase facility</t>
  </si>
  <si>
    <t>Payments on mortgage loans</t>
  </si>
  <si>
    <t>Payment of financing costs</t>
  </si>
  <si>
    <t>Change in escrow reserves for credit facilities, net</t>
  </si>
  <si>
    <t>Change in escrow reserves for mortgage loans, net</t>
  </si>
  <si>
    <t>Contributions from non-controlling interests</t>
  </si>
  <si>
    <t>Distributions to non-controlling interests</t>
  </si>
  <si>
    <t>Proceeds from issuance of preferred shares</t>
  </si>
  <si>
    <t>Redemption of preferred shares</t>
  </si>
  <si>
    <t>Payment of offering costs</t>
  </si>
  <si>
    <t>Net cash (used in) provided by financing activities</t>
  </si>
  <si>
    <t>Net increase in cash and cash equivalents</t>
  </si>
  <si>
    <t>Cash and cash equivalents at beginning of the period</t>
  </si>
  <si>
    <t>Cash and cash equivalents at end of the period</t>
  </si>
  <si>
    <t>SUPPLEMENTAL DISCLOSURE OF CASH FLOW INFORMATION:</t>
  </si>
  <si>
    <t>Cash paid for interest, net of amounts capitalized</t>
  </si>
  <si>
    <t>Cash paid for income taxes</t>
  </si>
  <si>
    <t>SUPPLEMENTAL DISCLOSURE OF NON-CASH INVESTING AND FINANCING ACTIVITIES</t>
  </si>
  <si>
    <t>Accrued capital expenditures</t>
  </si>
  <si>
    <t>Loan basis converted to real estate properties</t>
  </si>
  <si>
    <t>Accrued dividends to common shareholders</t>
  </si>
  <si>
    <t>CAH [Member]</t>
  </si>
  <si>
    <t>Cash acquired in the Merger and CAH Reorganization, net</t>
  </si>
  <si>
    <t>Organization And Operations</t>
  </si>
  <si>
    <t>Organization Consolidation And Presentation Of Financial Statements [Abstract]</t>
  </si>
  <si>
    <t>Organization and Operations</t>
  </si>
  <si>
    <t xml:space="preserve">Note 1. Organization and Operations Except where the context suggests otherwise, the terms “we,” “us,” and “our” refer to Colony Starwood Homes (formerly Starwood Waypoint Residential Trust (“SWAY”)), a Maryland real estate investment trust, together with its consolidated subsidiaries, including Colony Starwood Partnership, L.P. (formerly Starwood Waypoint Residential Partnership, L.P., the “Operating Partnership”), a Delaware limited partnership through which we conduct substantially all of our business, which we refer to as “our operating partnership”; the term “CAH” refers to Colony American Homes, Inc., our predecessor for accounting purposes; the term “the Manager” refers to SWAY Management LLC, a Delaware limited liability company, our former external manager; and the term “Starwood Capital Group” refers to Starwood Capital Group Global, L.P. (and its predecessors), together with all of its affiliates and subsidiaries, including the Manager prior to its internalization, other than us. The Merger On September 21, 2015, we and CAH announced the signing of the Agreement and Plan of Merger dated as of September 21, 2015, among us and certain of our subsidiaries and CAH and certain of its subsidiaries and certain investors in CAH (the “Merger Agreement”), to combine the two companies in a stock-for-stock transaction (the “Merger”). In connection with the transaction, we internalized the Manager (the “Internalization”). The Merger and the Internalization were completed on January 5, 2016. Upon consummation of the Internalization, Starwood Capital Group contributed the outstanding equity interests of the Manager to our operating partnership in exchange for 6,400,000 units in our operating partnership (“OP Units”). The OP Units are redeemable at the election of the holder upon the expiration of a specified lock-up period, and we have the option, at our sole discretion, to redeem any such OP Units for cash or exchange such OP Units for common shares, on a one-for-one basis. Subsequent to the Internalization and the Merger, we own all material assets and intellectual property rights of the Manager. Under the Merger Agreement, CAH shareholders received an aggregate of 64,869,526 of our common shares in exchange for all shares of CAH. Upon completion of the transaction, our existing shareholders and the former owner of the Manager owned approximately 41% of our common shares, while former CAH shareholders owned approximately 59% of our common shares. The share allocation was determined based on each company’s net asset value. Upon the closing of the Internalization and the Merger, we changed our name to Colony Starwood Homes and our common shares are listed and traded on the New York Stock Exchange (“NYSE”) under the ticker symbol “SFR.” Since both SWAY and CAH had significant pre-combination activities, the Merger was accounted for as a business combination by the combined company in accordance with the Financial Accounting Standards Board (“FASB”) Accounting Standards Codification (“ASC”) Topic 805, “Business Combinations.” Based upon consideration of a number of factors, CAH was designated as the accounting acquirer in the Merger. Since SWAY was the legal acquirer, the transaction resulted in a reverse acquisition of SWAY for accounting purposes. Consequently, the historical condensed consolidated financial statements included herein as of any date, or for any periods, prior to January 5, 2016, the closing date of the Merger, represent only the pre-Merger condensed consolidated financial position, results of operations, other comprehensive income and cash flows of CAH. SWAY’s assets, liabilities and non-controlling interests were recorded at fair value as of January 5, 2016, and its results of operations are included in our condensed consolidated statements of operations beginning on that date. As of December 31, 2015, CAH held a controlling interest in Colony American Finance (“CAF”), a specialty residential finance company that originates loans to small to midsize aggregators of single-family residential (“SFR”) homes. In connection with the Merger, CAF was spun out to CAH’s investors, and we do not own an interest in CAF following the Merger. Overview We are an internally managed Maryland real estate investment trust and commenced operations in March 2012 primarily to acquire, renovate, lease and manage residential assets in select markets throughout the United States. Our objective is to generate attractive risk-adjusted returns for our shareholders over the long-term through dividends and capital appreciation. Our primary strategy is to acquire SFR homes through a variety of channels, renovate these homes to the extent necessary and lease them to qualified residents. We measure homes by the number of rental units as compared to number of properties, this takes into account our limited investments in multi-family properties. We seek to take advantage of macroeconomic trends in favor of leasing homes by acquiring, owning, renovating and managing homes that we believe will (1) generate substantial current rental revenue, which we expect to grow over time, and (2) appreciate in value over the next several years following purchase. In addition, we have a portfolio of non-performing loans (“NPLs”) which we may seek to (1) modify and hold or resell at higher prices if circumstances warrant, thus providing additional liquidity or (2) convert into homes through the foreclosure or other resolution process that can then be sold. Our operating partnership was formed as a Delaware limited partnership in May 2012. Our wholly-owned subsidiary is the sole general partner of our operating partnership, and we conduct substantially all of our business through our operating partnership. We own 94.2% of the outstanding OP Units as of March 31, 2016. We have a joint venture with Prime Asset Fund VI, LLC (“Prime”), an entity managed by Prime Finance, an asset manager that specializes in acquisition, resolution and disposition of NPLs. We own a greater than 98.75% interest in the joint venture, which holds all of our NPL investments. Prime earns a one-time fee from us, equal to a percentage of the value (as determined pursuant to the Amended and Restated Limited Partnership Agreement (the “Amended JV Partnership Agreement”) of PrimeStar Fund I, L.P.) of the NPLs and homes we originally designated as rental pool assets upon disposition or resolution of such assets. Prime also earns a fee in connection with the asset management services that Prime provides to the joint venture. We intend to operate and to be taxed as a real estate investment trust (“REIT”) for U.S. federal income tax purposes. We generally will not be subject to U.S. federal income taxes on our REIT taxable income to the extent that we annually distribute all of our REIT taxable income to shareholders and qualify and maintain our qualification as a REIT. </t>
  </si>
  <si>
    <t>Basis of Presentation and Significant Accounting Policies</t>
  </si>
  <si>
    <t>Accounting Policies [Abstract]</t>
  </si>
  <si>
    <t xml:space="preserve">Note 2. Basis of Presentation and Significant Accounting Policies Basis of Presentation and Principles of Consolidation The accompanying interim condensed consolidated financial statements are unaudited. These interim condensed consolidated financial statements have been prepared in accordance with generally accepted accounting principles in the United States of America (“GAAP”) and the applicable rules and regulations of the SEC for interim financial information. Accordingly, they do not include all of the information and footnotes required by GAAP for complete financial statements. The December 31, 2015 condensed consolidated balance sheet was derived from CAH’s audited financial statements as of that date, but does not include all of the information and footnotes required by GAAP for complete financial statements. The condensed consolidated financial statements include our accounts and those of our wholly and majority-owned subsidiaries. All intercompany accounts and transactions have been eliminated.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our financial position as of March 31, 2016, and the results of operations, comprehensive income (loss) and cash flows for the three months ended March 31, 2016 and 2015. The interim results for the three months ended March 31, 2016, are not necessarily indicative of the results that may be expected for the year ending December 31, 2016,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our Annual Report on Form 10-K for the year ended December 31, 2015, as filed with the SEC on February 29, 2016, and CAH’s consolidated financial statements and notes thereto included in Exhibit 99.1 to Form 8-K/A, as filed with the SEC on March 25, 2016. We consolidate entities in which we retain a controlling financial interest or entities that meet the definition of a variable interest entity (“VIE”) for which we are deemed to be the primary beneficiary. In performing our analysis of whether we are the primary beneficiary, at initial investment and at each quarterly reporting period, we consider whether we individually have the power to direct the activities of the VIE that most significantly affect the entity’s economic performance and also have the obligation to absorb losses or the right to receive benefits of the VIE that could potentially be significant to the VIE. The determination of whether an entity is a VIE, and whether we are the primary beneficiary, involves significant judgments, including the determination of which activities most significantly affect the entities’ performance, estimates about the current and future fair values and performance of assets held by the VIE and/or general market conditions. As described in Note 7. Debt, in June 2015, we entered into a mortgage loan arrangement with JPMorgan. JPMorgan transferred the loan into a trust that issued and sold pass-through certificates approximating the principal amount of the mortgage loan, and we purchased the Class G certificate. We have evaluated the purchased Class G certificate as a variable interest in the trust and concluded that the Class G certificate will not absorb a majority of the trust’s expected losses or receive a majority of the trust’s expected residual returns. Additionally, we have concluded that the Class G certificate does not provide us with the ability to direct activities that could impact the trust’s economic performance. Accordingly, we do not consolidate the trust and have recorded a mortgage loan liability of $673.3 million and $673.4 million at March 31, 2016 and December 31, 2015, respectively, which is included in mortgage loans, net in the accompanying condensed consolidated balance sheets. Separately, the $33.7 million purchased Class G certificate has been included and reflected as an asset-backed securitization certificate in the accompanying condensed consolidated balance sheets as of March 31, 2016 and December 31, 2015. At the date of the Merger, SWAY was party to a similar mortgage loan arrangement with JPMorgan, which included a retained Class G certificate. Based on our evaluation of the Class G certificate as a variable interest in the trust and our determination that we are not the primary beneficiary of the trust, we do not consolidate the trust and have recorded a mortgage loan liability of $529.0 million at March 31, 2016, which is included in mortgage loans, net in the accompanying condensed consolidated balance sheets. Separately, the $26.6 million purchased Class G certificate has been reflected as an asset-backed securitization certificate in the accompanying condensed consolidated balance sheets as of March 31, 2016. As described in Note 4. Investments in Unconsolidated Joint Ventures, we have a joint venture with the Federal National Marketing Association (“Fannie Mae”). Since we do not hold a controlling financial interest in the joint venture but have significant influence over its operating and financial policies, we account for our investment using the equity method. Under the equity method, we initially record our investments at cost and adjust for our proportionate share of net earnings or losses and other comprehensive income or loss, cash contributions made and distributions received, and other adjustments, as appropriate. Distributions of operating profit from the joint ventures are reported as part of operating cash flows while distributions related to a capital transaction, such as a refinancing transaction or sale, are reported as investing activities. We perform a periodic evaluation of our investments to determine whether the fair value of the investment is less than the carrying value, and, if so, whether such decrease in value is deemed to be other-than-temporary. There were no impairment losses recognized by us related to our Fannie Mae investment during the three months ended March 31, 2016 and 2015. Non-controlling interests represent (1) the portion of the equity (net assets) in Prime that is not attributable, directly or indirectly, to us and (2) the interests in our operating partnership held by Starwood Capital Group as a result of the 6,400,000 OP Units issued in the Internalization. Non-controlling interests are presented as a separate component of equity in the condensed consolidated balance sheets. In addition, the accompanying condensed consolidated statements of operations include the allocation of the net income or loss attributable to the non-controlling interest holders. Segment Information As of March 31, 2016, we are comprised of two operating segments and reporting units, which are represented by (1) our portfolio of SFR homes and (2) our portfolio of NPLs owned in the joint venture by Prime. However, for financial reporting purposes, we are comprised of one reporting segment, because the Prime joint venture’s revenues, net loss and total assets are each less than 10% of our consolidated total. As of December 31, 2015 and during the three months ended March 31, 2015, we determined that we had two reportable segments: (1) our portfolio of SFR homes and (2) single-family real estate loans, which included originated and acquired debt issued to single-family residential property investors through our CAF subsidiary. In connection with the Merger, our former CAF subsidiary was spun out to CAH’s investors, and we do not own an interest in CAF following the Merger.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estimates that we make are of the fair value of our properties and NPLs with regards to impairment. While home values are typically not a highly subjective estimate on a per-unit basis, given the usual availability of comparable property sale and other market data, these fair value estimates significantly affect the condensed consolidated financial statements, including (1) whether certain assets are identified as being potentially impaired and then, if deemed to be impaired, the amount of the resulting impairment charges and (2) the allocation of purchase price to individual assets acquired as part of a pool, which have a significant impact on the amount of gain or loss recognized from a subsequent sale, and the subsequent impairment assessment, of individual assets. As described further below in the description of our significant accounting policies, we determined the fair value of NPLs, at the time of the Merger, by using a discounted cash flow valuation model and considering alternate loan resolution probabilities, which are significantly informed by the fair value of the underlying collateral property. These property fair values are determined using similar methodologies described above. Significant Accounting Policies Cash and Cash Equivalents Cash and cash equivalents include cash in banks and short-term investments. Short-term investments are comprised of highly liquid instruments with original maturities of three months or less. We maintain our cash and cash equivalents in multiple financial institutions with high credit quality in order to minimize our credit loss exposure. At times, these balances exceed federally insurable limits. Restricted Cash Restricted cash is primarily comprised of resident security deposits held by us and rental revenues held in accounts controlled by lenders on our debt facilities. Investments in Real Estate We evaluate each purchase transaction to determine whether the acquired assets meet the definition of a business within the scope of ASC 805, “ Business Combinations We determine fair value based value based on ASC 820, “ Fair Value Measurements and Disclosures The nature of our business requires that in certain circumstances properties are acquired subject to existing liens. Liens that are expected to be extinguished in cash are estimated and accrued on the date of acquisition and recorded as a cost of the property. Expenditures incurred to prepare the acquired properties to be rented that improve or extend the life of the asset, including construction overhead, personnel and other allocated direct costs, along with related holding costs during the renovation period are capitalized and depreciated over their estimated useful life. Expenditures for ordinary maintenance and repairs are expensed to operations as incurred. We capitalize certain costs incurred in connection with successful property acquisitions and associated stabilization activities, including tangible property improvements and replacements of existing property components. Included in these capitalized costs are certain personnel costs associated with time spent by certain personnel in connection with the planning and execution of all capital additions activities at the property level as well as third-party acquisition agreement fees. Indirect costs are allocations of certain department costs, including personnel costs that directly relate to capital additions activities. We also capitalize property taxes, insurance, interest and homeowners’ association (“HOA”) fees dues during periods in which property stabilization is in progress. We charge to expense as incurred costs that do not relate to capital additions activities, including ordinary repairs, maintenance, resident turnover costs and general and administrative expenses. We evaluate our long-lived assets for impairment periodically or whenever events or changes in circumstances indicate that their carrying amount may not be recoverable. We evaluate cash flows and determine impairments on a per-unit basis, which is generally a single home but may include a single property with multiple housing units. In making this determination, we review, among other things, current and estimated future rental revenues associated with each home or property, market information for each sub-market, including competition levels, foreclosure levels, leasing trends, lease rates, and the market prices of similar homes currently being offered for sale; and known or probable events indicating that the carrying value may not be recoverable. If an impairment indicator exists, we compare the expected future undiscounted cash flows against the carrying amount of an asset. If the sum of the estimated undiscounted cash flows is less than the carrying amount of the asset, we record an impairment loss for the difference between the estimated fair value and the carrying amount of the asset. Since impairment of homes classified as held for use in our operations is evaluated on the basis of undiscounted cash flows, the carrying values of certain homes may exceed their fair value but no impairment loss is recognized as long as the carrying are recoverable from future cash flows. However, if homes classified as held for use were subsequently classified as held for sale, they would be required to be measured at fair value less costs to sell, and the resulting impairment losses could be material. To determine the estimated fair value, we primarily consider local broker-pricing opinions (“BPOs”). In order to validate the BPOs received and used in our assessment of fair value of real estate, we perform an internal review to determine if an acceptable valuation approach was used to estimate fair value in compliance with guidance provided by the FASB ASC 820, “ Fair Value Measurements.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a broker prove to be incorrect or inaccurate. We evaluate our long-lived assets on a regular basis to ensure that individual properties still meet our investment criteria. If we determine that an individual property no longer meets our investment criteria, we make a decision to dispose of the property. We then market the property for sale and classify it as held for sale in the condensed consolidated financial statements. The properties that are classified as held for sale are reported at the lower of their carrying value or their fair value less estimated costs to sell and are no longer depreciated. For the three months ended March 31, 2016 and 2015, we recorded impairment charges of $30,000 and $0.2 million, respectively, related to assets classified as held for sale. Non-Performing Loans As a result of the Merger, we acquired NPLs which we seek to (1) modify and hold or resell at higher prices if circumstances warrant, thus providing additional liquidity or (2) convert into homes through the foreclosure or other resolution processes (e.g. through a deed-in-lieu of foreclosure transaction) that can then be sold. Our NPLs have been placed on nonaccrual status as they were acquired primarily for the economic benefit of ownership of the underlying collateral or there is significant uncertainty regarding future cash flows. Generally, when loans are placed on nonaccrual status, accrued interest receivable is reversed against interest income in the current period. Interest payments received thereafter are applied as a reduction to the remaining principal balance as long as concern exists as to the ultimate collection of the principal. We determined the fair value for NPLs, at the time of the Merger, by using a discounted cash flow valuation model and considering alternate loan resolution probabilities, including modification, liquidation or conversion to rental property. Loans are classified as held for sale when they meet the applicable GAAP criteria, including that the loan is being actively marketed for sale and that it is ready to be sold. Held-for-sale loans are reported at the lower of their carrying amount or estimated sales value, net of transaction costs. We evaluate our loans for impairment periodically or whenever events or changes in circumstances indicate that their carrying amount may not be recoverable. As our loans were non-performing when acquired, we generally look to the estimated fair value of the underlying collateral property to assess the recoverability of our investments. As described in our real estate accounting policy above, we primarily utilize local BPOs but also consider any other comparable home sales or other market data, as considered necessary, in estimating a collateral property’s fair value. If the carrying amount of a loan exceeds the estimated fair value of the underlying collateral, we will record an impairment loss for the difference between the estimated fair value of the property collateral and the carrying amount of the loan, inclusive of costs. During the three months ended March 31, 2016, no impairments have been recorded on any of our loans. When we convert loans into homes through foreclosure or other resolution processes and have obtained title to the property, the property is initially recorded at fair value. The fair value of these assets at the time of loan conversion is estimated using BPOs. Gains are recognized in earnings immediately when the fair value of the acquired property exceeds our recorded investment in the loan, and these gains are reported as income (expense) on non-performing loans, net in our condensed consolidated statements of operations. Conversely, any excess of the recorded investment in the loan over the fair value of the property would be immediately recognized as a loss. In situations where property foreclosure is subject to an auction process and a third party submits the winning bid, we recognize the resulting gain as income (expense) on non-performing loans, net. Upon the sale of SFRs that were converted from NPLs, we recognize the resulting gain or loss as income (expense) on non-performing loans, net. Leasing Costs We defer direct and incremental costs incurred to lease the properties and amortize them over the term of the lease, usually one year. Amortization of leasing costs is included in depreciation and amortization expense. Purchase Deposits We make various deposits relating to property acquisitions, including transactions where we have agreed to purchase a home subject to certain conditions being met before closing, such as satisfactory home inspections and title search results. Our purchase deposit balances are recorded in other assets, net in our condensed consolidated balance sheets. Derivative Instruments We are exposed to certain risks arising from both our business operations and economic conditions. We principally manage our exposures to a wide variety of business and operational risks through the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As required by ASC Topic 815, “Derivatives and Hedging Derivatives not designated as hedges are derivatives that do not meet the criteria for hedge accounting under GAAP or for which we have not elected to designate as hedges. We do not use these derivatives for speculative purposes, but instead they are used to manage our exposure to interest rate changes. Changes in the fair value of derivatives not designated in hedging relationships are recorded directly in other expense, net in our condensed consolidated statements of operations. Convertible Notes ASC Topic 470-20, “Debt with Conversion and Other Options Transfers of Financial Assets We may periodically sell our financial assets. In connection with these transactions, we may retain or acquire senior or subordinated interests in the related assets. Gains and losses on such transactions are recognized using the guidance in ASC Topic 860, “Transfers and Servicing Revenue Recognition Rental revenue, net of concessions, is recognized on a straight-line basis over the term of the lease. The initial term of our residential leases is generally one year, with renewals upon consent of both parties on an annual or monthly basis. We periodically evaluate the collectability of our resident and other receivables and record an allowance for doubtful accounts for any estimated probable losses. This allowance is estimated based on payment history and probability of collection. We generally do not require collateral other than resident security deposits. Our allowance for doubtful accounts was $2.2 million and $1.8 million as of March 31, 2016 and December 31, 2015, respectively. Bad debt expense amounts are recorded as property operating and maintenance expenses in the condensed consolidated statements of operations. During the three months ended March 31, 2016 and 2015, we incurred bad debt expense of $2.2 million and $0.6 million, respectively. We recognize sales of real estate when a sale has closed, title has passed, adequate initial and continuing investment by the buyer is received, possession and other attributes of ownership have been transferred to the buyer, and we are not obligated to perform significant additional activities after closing. All these conditions are typically met at or shortly after closing. Earnings (Loss) Per Share We use the two-class method to calculate basic and diluted earnings per common share (“EPS”) as our restricted share units (“RSUs”) are participating securities as defined by GAAP. We calculate basic EPS by dividing net income (loss) attributable to us for the period by the weighted-average number of common shares outstanding for the period. Diluted earnings per share reflect the potential dilution that could occur from shares issuable in connection with the RSUs and convertible senior notes, except when doing so would be anti-dilutive. Share-Based Compensation The fair value of our RSUs granted is recorded as expense on a straight-line basis over the vesting period for the award, with an offsetting increase in shareholders' equity. For grants to trustees, the fair value is determined based upon the share price on the grant date. For non-employee grants, the fair value is based on the share price when the shares vest, which requires the amount to be adjusted in each subsequent reporting period based on the fair value of the award at the end of the reporting period until the award has vested. Income Taxes We have elected to operate as a REIT under the Internal Revenue Code of 1986, as amended (the “Code”), and intend to comply with the Code with respect thereto. Accordingly, we will not be subject to federal income tax as long as certain asset, income, dividend distribution, and share ownership tests are met. Many of these requirements are technical and complex, and if we fail to meet these requirements, we may be subject to federal, state, and local income tax and penalties. A REIT's net income from prohibited transactions is subject to a 100% penalty tax. We have taxable REIT subsidiaries (“TRSs”) where certain investments may be made and activities conducted that (1) may have otherwise been subject to the prohibited transactions tax and (2) may not be favorably treated for purposes of complying with the various requirements for REIT qualification. The income, if any, within the TRSs is subject to federal and state income taxes as a domestic C corporation based upon the TRSs' net income. See Note 13, Income Taxes . Fair Value Measurement We estimate the fair value of financial assets and liabilities using the three-tier fair value hierarchy, which prioritizes the inputs used in measuring fair value. The three levels of inputs that may be used to measure fair value, as defined in ASC 820, are as follows: Level 1—Quoted prices in active markets for identical assets or liabilities. Level 2—Prices are determined using other significant observable inputs. Observable inputs are inputs that other market participants would use in pricing a security. These may include quoted prices for similar securities, interest rates, prepayment speeds, credit risk and others. Level 3—Prices are determined using significant unobservable inputs. In situations where quoted prices or observable inputs are unavailable (for example, when there is little or no market activity for an investment at the end of the period), unobservable inputs may be used. We record certain financial instruments at fair value on a recurring basis when required by GAAP. Certain other real estate assets are measured at fair value on a non-recurring basis. We have not elected the fair value option for any other financial instruments, which are carried at cost with fair value disclosed where reasonably estimable (see Note 11. Fair Value Measurements). Reclassification of Prior Period Amounts Certain line items in prior period financial statements have been reclassified to conform to the current period groupings. For the three months ended March 31, 2015, we reclassified $1.3 million of HOA dues and related expenses from property operating expenses to real estate taxes, insurance and HOA costs in the condensed consolidated statement of operations. Geographic Concentrations We hold significant concentrations of homes in the following states in excess of 10% of our total portfolio, based upon aggregate purchase price, and as such are more vulnerable to any adverse macroeconomic developments in such areas:
As of
As of
March 31,
December 31,
Market
2016
2015
Southern California
15
%
21
%
Atlanta
13
%
13
%
Miami
13
%
7
%
Tampa
9
%
10
% Recent Accounting Pronouncements In May 2014, the FASB issued ASU 2014-09, “ Revenue from Contracts with Customers (Topic 606).” In February 2016, the FASB issued ASU 2016-02 , “Leases (Topic 842).” Leases In February 2015, the FASB issued ASU No. 2015-02, “Consolidation (Topic 810): Amendments to the Consolidation Analysis In March 2016, the FASB issued ASU 2016-09, “Compensation-Stock Compensation (Topic 718): Improvements to Employee Share-Based Payment Accounting” In March 2016, the FASB issued ASU 2016-05, “Derivatives and Hedging (Topic 815): Effect of Derivative Contract Novations on Existing Hedge Accounting Relationships.” </t>
  </si>
  <si>
    <t>Single-Family Real Estate Investments</t>
  </si>
  <si>
    <t>Real Estate [Abstract]</t>
  </si>
  <si>
    <t xml:space="preserve">Note 3. Single-Family Real Estate Investments The following table summarizes transactions within our home portfolio for the three months ended March 31, 2016 (in thousands) (1)
Balance as of December 31, 2015
$
3,498,221
Acquisitions related to Merger
2,565,898
Acquisitions
1,790
Real estate converted from loans
28,412
Capitalized expenditures
23,235
Basis of real estate sold
(47,020
)
Impairment of real estate
(30
)
Balance as of March 31, 2016
$
6,070,506
(1)
Excludes accumulated depreciation related to investments in real estate as of March 31, 2016, and December 31, 2015 of $248.8 million and $207.8 million, respectively; and excludes accumulated depreciation on assets held for sale as of March 31, 2016 and December 31, 2015, of $1.8 million and $0.8 million, respectively. Total depreciation and amortization expense related to real estate assets for the three months ended March 31, 2016 was $43.4 million. Total depreciation and amortization expense for the three months ended March 31, 2015 was $25.8 million. </t>
  </si>
  <si>
    <t>Investments in Unconsolidated Joint Ventures</t>
  </si>
  <si>
    <t>Equity Method Investments And Joint Ventures [Abstract]</t>
  </si>
  <si>
    <t xml:space="preserve">Note 4. Investments in Unconsolidated Joint Ventures On October 31, 2012, we acquired a 10% interest in a joint venture with Fannie Mae to operate, lease, and manage a portfolio of 1,176 SFRs primarily located in Arizona, California, and Nevada. We paid approximately $34.0 million to acquire our interest, and funded approximately $1.0 million in reserves to the joint venture. A subsidiary of ours is the managing member and responsible for the operation and management of the properties, subject to Fannie Mae’s approval on major decisions. We evaluated the entity and determined that Fannie Mae held certain substantive participating rights that preclude the presumption of control by us. Accordingly, we account for the ownership interest using the equity method. As of March 31, 2016 and December 31, 2015, the joint venture owned 897 and 939 SFRs, respectively. </t>
  </si>
  <si>
    <t>Non-Performing Loans and Loans Receivable</t>
  </si>
  <si>
    <t>Receivables [Abstract]</t>
  </si>
  <si>
    <t>Note 5. Non-Performing Loans and Loans Receivable Non-Performing Loans In connection with the Merger, we acquired SWAY’s portfolio of NPLs. We hold our NPLs within a consolidated subsidiary jointly-owned with Prime. We hold a controlling interest in the subsidiary and, as such, have the power to direct its significant activities while Prime manages the subsidiary's day-to-day operations. Should this subsidiary realize future returns in excess of specific thresholds, Prime may receive incremental incentive distributions in excess of their ownership interest. The following table summarizes transactions within our NPLs for the three months ended March 31, 2016:
(in thousands)
NPLs
Balance as of December 31, 2015
$
—
Acquisitions related to Merger
402,339
Loans converted to real estate
(28,075
)
Loan liquidations and other basis adjustments
(9,334
)
Balance as of March 31, 2016
$
364,930
The total unpaid principal balance for our first-lien NPL portfolio as of March 31, 2016 was $524.2 million. The following tables summarizes transactions resulting in income and expense within our NPLs for the three months ended March 31, 2016:
Three Months Ended
(in thousands)
March 31, 2016
Realized gain on non-performing loans
$
1,259
Realized gain on loan conversions
337
Non-performing loan management fees and expenses
(10,194
)
Income (expense) on non-performing loans, net
$
(8,598
) Loans Receivable As of December 31, 2015, we had a portfolio of loans held for investment through our former CAF subsidiary, which included 131 single-family residential term loans (typically five or 10-year terms) with a carrying value of $482.7 million and 460 bridge loans (typically six to 24 month terms) with a carrying value of $163.8 million. In connection with the Merger, our former CAF subsidiary was spun out to CAH’s investors, and therefore we do not own an interest in CAF as of March 31, 2016.</t>
  </si>
  <si>
    <t>Other Assets</t>
  </si>
  <si>
    <t>Deferred Costs Capitalized Prepaid And Other Assets Disclosure [Abstract]</t>
  </si>
  <si>
    <t>Note 6. Other Assets The following table summarizes our other assets, net (in thousands):
As of
As of
March 31,
December 31,
2016
2015
Deferred financing costs, net
$
6,083
$
9,816
Deposits
4,477
3,083
Deferred leasing costs, net
3,513
1,651
Receivables, net - single-family residential rentals
24,891
1,296
Receivables, net - single-family real estate loans
—
8,760
Prepaid expenses
17,120
11,540
Other
10,140
6,013
Total other assets
$
66,224
$
42,159</t>
  </si>
  <si>
    <t>Debt</t>
  </si>
  <si>
    <t>Debt Disclosure [Abstract]</t>
  </si>
  <si>
    <t>Note 7. Debt Senior SFR Facilities JPMorgan We are party to an $800.0 million secured revolving credit facility with JPMorgan and a syndicate of lenders (the “JPMorgan Facility”). Borrowings under the JPMorgan Facility accrue interest at the three-month London Interbank Offered Rate (“LIBOR”) plus 3.00%. In addition, we pay a monthly fee equal to 0.50% of the unused commitment, increasing to 1.00% if the unused commitment amount is greater than $400.0 million. The JPMorgan Facility may be used for the acquisition, financing, and renovation of properties and other general purposes and it matures in July 2017. We are able to draw up to 65% of the aggregate value of the eligible homes in the borrowing subsidiaries’ portfolios based on the lesser of (a) the value of the homes or (b) the original purchase price plus certain renovation and other capitalized costs of the homes. As of March 31, 2016 and December 31, 2015, approximately $507.6 million and $477.3 million, respectively, was outstanding under the JPMorgan Facility and $292.4 million and $322.7 million, respectively, was available for future borrowings subject to certain covenants and other borrowing limitations. The weighted-average interest rate for the three months ended March 31, 2016 and the year ended December 31, 2015 was 3.6% and 3.4%, respectively. CitiBank In connection with the Merger, we assumed SWAY’s $1.0 billion secured revolving credit facility with CitiBank, N.A. and a syndicate of lenders (the “CitiBank Facility”). Borrowings under the CitiBank Facility accrue interest at LIBOR plus 2.95%. In addition, we pay a monthly fee that varies from zero to 0.25% of the unused commitment, depending upon the principal amounts outstanding. The CitiBank Facility may be used for the acquisition, financing, and renovation of properties and other general purposes and it matures in February 2017, subject to a one-year extension option. Availability under the CitiBank Facility is limited by a formula equal to the lower of 60% of the acquisition cost of a home or 60% of its value (increasing to the lower of 65% of acquisition cost and initial capital expenditures or 70% of its value once a property is stabilized) as such value is established by an independent BPO. As of March 31, 2016 approximately $751.3 million was outstanding under the CitiBank Facility and $248.7 million was available for future borrowings subject to certain covenants and other borrowing limitations. The CitiBank Facility includes an accordion feature that may allow us to increase availability thereunder by $250.0 million, subject to meeting specified requirements and obtaining additional commitments. All amounts outstanding under the JPMorgan Facility and the CitiBank Facility (together, the “Senior SFR Facilities”) are collateralized by the equity interests in certain of our property owning subsidiaries, or pledged subsidiaries. The pledged subsidiaries are separate legal entities, but continue to be reported in our consolidated financial statements. As long as the Senior SFR Facilities are outstanding, the assets of the respective pledged subsidiaries are not available to satisfy the other debts and obligations of the pledged subsidiaries or us. The Senior SFR Facilities contain certain covenants that may limit the amount of cash available for distribution and may, under certain circumstances, limit the amounts we may pay as dividends to those necessary to maintain our qualification as a REIT. There are various affirmative and negative covenants, including financial covenants that require the pledged subsidiaries to maintain minimum tangible net worth and liquidity levels, as defined in the respective credit agreements. As of March 31, 2016, the entities subject to these covenants were in compliance. The Senior SFR Facilities also provide for the restriction of cash whereby we must set aside funds for payment of insurance, property taxes and certain property operating and maintenance expenses associated with properties in the pledged subsidiaries’ portfolios. The agreement also contains customary events of default, including payment defaults, covenant defaults, breaches of representations and warranties, bankruptcy and insolvency, judgments, change of control and cross-default with certain other indebtedness. Master Repurchase Agreements Deutsche Bank In connection with the Merger, we assumed SWAY’s liability, (in its capacity as guarantor) in a repurchase agreement between a subsidiary of Prime and Deutsche Bank AG. The repurchase agreement is used to finance the acquired pools of NPLs secured by residential real property by Prime. The repurchase agreement provided for maximum borrowings of up to $267.5 million as of March 31, 2016; however, thereafter the maximum borrowings will be reduced to an amount equal to the aggregate outstanding borrowings on any given date. The repurchase agreement matures on March 1, 2017, subject to a six-month extension option subject to the satisfaction of certain conditions set forth in the repurchase agreement. The repurchase agreement is secured, among other things, by equity interests in certain of our Prime joint venture entities. Advances under the repurchase agreement accrue interest at a rate based on 30-day LIBOR (or the rate payable by a commercial paper conduit administered or managed by Deutsche Bank AG, to the extent Deutsche Bank AG utilizes such a commercial paper conduit to finance its advances under the repurchase agreement) plus 2.375%. As of March 31, 2016, the outstanding balance on this facility was approximately $267.5 million. The repurchase agreement and ancillary transaction documents, including the guaranty, contain various affirmative and negative covenants concerning our liquidity and tangible net worth and maximum leverage ratio. As of March 31, 2016, we were in compliance with these covenants. Credit Suisse As of December 31, 2015, we were a party to a repurchase agreement with Credit Suisse First Boston Mortgage Capital, LLC and two other banks (the “Lenders”) to finance originated and acquired term loans for our single-family real estate loans operations under CAF (the “CAF MRA Facility”). This facility was a revolving line with interest at LIBOR plus a spread ranging from 2.85% to 3.75%, depending upon the Lender. In connection with the Merger, our former CAF subsidiary was spun out to CAH’s investors, and therefore we do not own an interest in CAF, or the CAF MRA Facility, as of March 31, 2016. Convertible Senior Notes In connection with the Merger, we assumed the Convertible Senior Notes as defined below. In July 2014, SWAY issued $230.0 million in aggregate principal amount of our 3.00% Convertible Senior Notes due 2019 (the “2019 Convertible Notes”). Interest on the 2019 Convertible Notes is payable semiannually in arrears on January 1 and July 1 of each year. The 2019 Convertible Notes will mature on July 1, 2019. In October 2014, SWAY issued $172.5 million in aggregate principal amount of our 4.50% Convertible Senior Notes due 2017 (the “2017 Convertible Notes” and together with the 2019 Convertible Notes, the “Convertible Senior Notes”). Interest on the 2017 Convertible Notes is payable semiannually in arrears on April 15 and October 15 of each year. The 2017 Convertible Notes will mature on October 15, 2017. The following tables summarize the terms of the Convertible Senior Notes outstanding as of March 31, 2016 (in thousands, except rates):
Remaining
Principal
Coupon
Effective
Conversion
Maturity
Period of
Amount
Rate
Rate (1)
Rate (2)
Date
Amortization
2017 Convertible Notes
$
172,500
4.50
%
9.22
%
33.2934
10/15/17
1.54 years
2019 Convertible Notes
$
230,000
3.00
%
11.06
%
31.0870
7/1/19
3.25 years
March 31,
2016
Total principal
$
402,500
Net unamortized fair value adjustment
(60,788
)
Carrying amount of debt components
$
341,712
(1)
Effective rate includes the effect of the adjustment for the conversion option, the value of which reduced the initial liability and was recorded in additional paid-in capital.
(2)
We have the option to settle any conversions in cash, common shares, or a combination thereof. The conversion rate represents the number of common shares issuable per $1,000 principal amount of Convertible Senior Notes converted at March 31, 2016, as adjusted in accordance with the applicable indentures as a result of cash dividend payments. The if-converted value of the Convertible Senior Notes did not exceed their principal amount at March 31, 2016 since the closing market price of our common shares of $24.75 per share did not exceed the implicit conversion price of $32.17 for the 2019 Convertible Notes or $30.04 for the 2017 Convertible Notes. Terms of Conversion As of March 31, 2016, the conversion rate applicable to the 2019 Convertible Notes was 31.0870 common shares per $1,000 principal amount of the 2019 Convertible Notes, which was equivalent to a conversion price of approximately $32.17 per common share. The conversion rate for the 2019 Convertible Notes is subject to adjustment in some events but will not be adjusted for any accrued and unpaid interest. In addition, following certain events that occur prior to the maturity date, we will increase the conversion rate for a holder who elects to convert its 2019 Convertible Notes in connection with such an event in certain circumstances. At any time prior to January 1, 2019, holders may convert the 2019 Convertible Notes at their option only under specific circumstances as defined in the indenture agreement (the “Indenture Agreement”) dated as of July 7, 2014, between us and our trustee, Wilmington Trust, National Association (the “Convertible Notes Trustee”). On or after January 1, 2019 and until maturity, holders may convert all or any portion of the 2019 Convertible Notes at any time. Upon conversion, we will pay or deliver, as the case may be, cash, common shares, or a combination of cash and common shares, at our election. As of March 31, 2016, the conversion rate applicable to the 2017 Convertible Notes was 33.2934 common shares per $1,000 principal amount of 2017 Convertible Notes (equivalent to a conversion price of approximately $30.04 per common share). The conversion rate for the 2017 Convertible Notes is subject to adjustment in some events but will not be adjusted for any accrued and unpaid interest. In addition, following certain events that occur prior to the maturity date, we will increase the conversion rate for a holder who elects to convert its 2017 Convertible Notes in connection with such an event in certain circumstances. At any time prior to April 15, 2017, holders may convert the 2017 Convertible Notes at their option only under specific circumstances as defined in the Indenture (together with the Indenture Agreement, the “Indentures”) dated as of October 14, 2014, between us and the Convertible Notes Trustee. On or after April 15, 2017 and until maturity, holders may convert all or any portion of the 2017 Convertible Notes at any time. Upon conversion, we will pay or deliver, as the case may be, cash, common shares, or a combination of cash and common shares, at our election. We may not redeem the Convertible Senior Notes prior to their maturity dates except to the extent necessary to preserve our status as a REIT for U.S. federal income tax purposes, as further described in the Indentures. If we undergo a fundamental change as defined in the Indentures, holders may require us to repurchase for cash all or any portion of their Convertible Senior Notes at a fundamental change repurchase price equal to 100% of the principal amount of the Convertible Senior Notes to be repurchased, plus accrued and unpaid interest to, but excluding, the fundamental change repurchase date. The Indentures contain customary terms and covenants and events of default. If an event of default occurs and is continuing, the Convertible Notes Trustee by notice to us, or the holders of at least 25% in aggregate principal amount of the outstanding Convertible Senior Notes, by notice to us and the Convertible Notes Trustee, may, and the Convertible Notes Trustee at the request of such holders shall, declare 100% of the principal of and accrued and unpaid interest on all the Convertible Senior Notes to be due and payable. However, in the case of an event of default arising out of certain events of bankruptcy, insolvency or reorganization in respect to us (as set forth in the Indentures), 100% of the principal of and accrued and unpaid interest on the Convertible Senior Notes will automatically become due and payable. Mortgage Loans During the years ended December 31, 2015 and 2014, we and SWAY completed mortgage loans transactions, each of which involved the issuance and sale in a private offering of single-family rental pass-through certificates (“Certificates”) issued by a trust (a “Trust”) established by the respective companies. The Certificates represent beneficial ownership interests in a loan secured by a portfolio of single-family homes operated as rental properties (“Properties”) contributed to a newly-formed special purpose entity (“SPE”) indirectly owned by us. The assets of each Trust consist primarily of a single componentized promissory note issued by an SPE (“Borrower”), evidencing a mortgage (“Loan”). Each Loan has a two-year term with three 12-month extension options and is guaranteed by the Borrower’s sole member (the “Equity Owner”), also an SPE owned by us. Each Loan is secured by a pledge of all of the assets of the Borrower, including first-priority mortgages on its Properties, and the Equity Owner’s obligations under its guaranty is secured by a pledge of all of the assets of the Equity Owner, including a security interest in the sole membership interest in the Borrower. Each Loan agreement is between JPMorgan Chase Bank, National Association (the “Loan Seller”) and the Borrower. The Loan Seller sold each Loan to a separate wholly owned subsidiary of ours (each a “Depositor”), which then transferred the Loan to the trustee of a Trust in exchange for the issuance of the Certificates. In addition to the Certificates sold to investors in each offering (the “Offered Certificates”), two of the Trusts issued principal-only certificates, identified as Class G certificates, which were retained by us. For purposes of computing, among other things, interest accrued on the Loan, each Loan is divided into six or seven components, each of which corresponds to one class of Certificates and had, at inception, an initial component balance equal to the corresponding class of Offered Certificates. The following table sets forth the terms of each of the Loans:
Blended
Principal Balance Outstanding
Closing
Maturity
LIBOR
March 31,
December 31,
(Dollars in thousands)
Date
Date (1)
Spread
2016
2015
CAH 2014-1
April 2014
May 2019
1.78
%
(2)
$
499,963
$
501,641
CAH 2014-2
June 2014
July 2019
1.73
%
553,698
553,698
CAH 2015-1
June 2015
July 2020
1.97
%
673,275
673,357
SWAY 2014
December 2014
January 2020
2.36
%
529,011
—
2,255,947
1,728,696
Deferred financing costs
(32,447
)
(34,645
)
Unamortized discount
(4,547
)
(3,133
)
Carrying value
$
2,218,953
$
1,690,918
(1)
Assuming exercise of extension options.
(2)
Subject to LIBOR floor of 0.25%. Each Loan is secured by first-priority mortgages on the Properties, which are owned by the Borrower. Each Loan is also secured by a first-priority pledge of the equity interests of the Borrower. The Loan agreements requires that the Borrower comply with various affirmative and negative covenants that are customary for loans of this type, including limitations on indebtedness Borrower can incur, limitations on sales and dispositions of the Properties, required maintenance of specified cash reserves, and various restrictions on the use of cash generated by the operations of the Properties while the Loan is outstanding. The Loan agreement also includes customary events of default, the occurrence of which would allow the Lender to accelerate payment of all amounts outstanding thereunder and to require that all of the rental income associated with the real estate properties of the Borrower, after payment of specified operating expenses, asset management fees, and interest, be required to prepay the Loan. The Borrower is also required to furnish various financial and other reports to the Lender. We evaluated the accounting for the mortgage loan transactions under ASC 860, “ Transfers and Servicing.” We have also evaluated the transfer of the Loan from the Depositor to the mortgage loan trustee under ASC 860-10-40-5, noting that the Loan has been isolated from the Depositor, even in bankruptcy or receivership, which has been supported by a true sale opinion obtained as part of the mortgage loan transaction. Additionally, the third-party holders of the Certificates are freely able to pledge or exchange their Certificates, and we maintain no other form of effective control over the Loan through repurchase agreements, cleanup calls, or otherwise. Accordingly, we have concluded that the transfer of each Loan from the Depositor to the Trust meets the conditions for a sale of financial assets under ASC 860-10-40-4 through ASC 860-10-40-5 and have therefore derecognized the Loan in accordance with ASC 860-20. As such, our condensed consolidated financial statements, through the Borrowers, our consolidated subsidiaries, reflect the Properties at historical cost basis and a loan payable is be recorded in an amount equal to the principal balance outstanding on each Loan. We have also evaluated the purchased Class G certificates as a variable interest in the respective Trust and concluded that the Class G certificates will not absorb a majority of the Trust's expected losses or receive a majority of the Trust's expected residual returns. Additionally, we have concluded that the Class G certificates do not provide us with any ability to direct activities that could impact the Trust's economic performance. Accordingly, we do not consolidate the Trusts and consolidate, at historical cost basis, the homes placed as collateral for each Loan and have included the Class G certificates in the net mortgage loan liability at March 31, 2016 and December 31, 2015, in the accompanying condensed consolidated balance sheets. Separately, the $60.2 million and $26.6 million of purchased Class G certificates have been reflected as asset-backed securitization certificates in the accompanying condensed consolidated balance sheets as of March 31, 2016 and December 31, 2015, respectively. In order to mitigate our exposure to potential future increases in LIBOR rates, we have purchased interest rate caps and entered into interest rate swap contracts. See Note 12. Derivatives and Hedging for the details of our derivative financial instruments. Secured Notes In October 2015, CAF completed a mortgage loan transaction backed by 69 single-family residential term loans made to multiple borrowers. CAF issued, through a subsidiary, $223.9 million of five- and ten-year term non-recourse mortgage-backed notes with a blended rate of 3.51% (the “Secured Notes”). The loan arranger for the Secured Notes subsequently transferred them into a trust that issued and sold pass-through certificates approximating the principal amount of the Secured Notes. As of December 31, 2015, the balance of the Secured Notes was $215.6 million. Concurrent with the Merger, CAF was spun out to CAH investors and therefore we do not own an interest in CAF, or the Secured Notes, as of March 31, 2016. Total Borrowings As of March 31, 2016, we had total outstanding borrowings of $4.1 billion, of which borrowings under our Senior SFR Facilities and master repurchase agreements were $1.5 billion, the total recorded amount related to mortgage loans were $2.2 billion and the total recorded amount related to the Convertible Senior Notes was $341.7 million. As of March 31, 2016, we had approximately $52.8 million in gross deferred financing costs. We amortize these costs using the effective interest rate method. As of March 31, 2016, we are in compliance with all of our debt facility requirements. The following table outlines our total gross interest, including unused commitment and other fees and amortization of deferred financing costs, and capitalized interest for the three months ended March 31, 2016 and 2015 (in thousands):
Three Months Ended
March 31,
2016
2015
Gross interest cost
$
39,568
$
19,089
Capitalized interest
208
1,213
Interest expense
$
39,360
$
17,876
The following table summarizes the contractual maturities of our debt as of March 31, 2016 (in thousands):
Year
2016
$
1,072,100
2017
2,901,730
2018
—
2019
230,000
2020
—
Thereafter
—
Total
$
4,203,830</t>
  </si>
  <si>
    <t>Net Loss per Share</t>
  </si>
  <si>
    <t>Earnings Per Share [Abstract]</t>
  </si>
  <si>
    <t>Note 8. Net Loss per Share As of the date of the Merger, our shares trade on the NYSE under the ticker symbol “SFR.” In our calculation of EPS, the numerator for both basic and diluted EPS is net earnings (loss) attributable to us. We use the two-class method in calculating basic and diluted EPS.
Three Months Ended
March 31,
(In thousands, except share and per share data)
2016
2015
Numerator:
Net loss attributable to common shareholders
$
(44,199
)
$
(10,925
)
Denominator:
Basic and diluted weighted-average shares outstanding
102,066,754
64,869,526
Earnings (loss) per share:
Basic and diluted net loss per share
$
(0.43
)
$
(0.17
) The dilutive effect of outstanding RSUs is calculated using the treasury share method, which includes consideration of share-based compensation required by GAAP. As we reported a net loss for the three months ended March 31, 2016, and the corresponding period of 2015, both basic and diluted net loss per share are the same. For the three months ended March 31, 2016, 0.5 million of our common shares subject to RSUs were excluded from the computation of diluted net loss per share, and the RSUs do not participate in losses. For the three months ended March 31, 2015, there were no RSUs to exclude from the computation of diluted net loss per share. For the three months ended March 31, 2016, the potential common shares contingently issuable upon the conversion of the Convertible Senior Notes were also excluded from the computation of diluted net loss per share as we have the intent and ability to settle the obligation in cash.</t>
  </si>
  <si>
    <t>Share-Based Compensation</t>
  </si>
  <si>
    <t>Disclosure Of Compensation Related Costs Sharebased Payments [Abstract]</t>
  </si>
  <si>
    <t>Note 9. Share-Based Compensation In connection with the Merger, we assumed (1) the Starwood Waypoint Residential Trust Equity Plan (the “Equity Plan”) which provided for the issuance of our common shares and common share-based awards to persons providing services to us, including without limitation, our trustees, officers, advisors, and consultants and employees of the Manager, (2) the Starwood Waypoint Residential Trust Manager Equity Plan (the “Manager Equity Plan” and, together with the Equity Plan, the “Equity Plans”), which provided for the issuance of our common shares and common share-based awards to the Manager, and (3) the Starwood Waypoint Residential Trust Non-Executive Trustee Share Plan (the “Non-Executive Trustee Share Plan”), which provides for the issuance of common shares and common share-based awards to our independent trustees. All unvested RSUs and restricted shares issued pursuant to the Equity Plans and the Non-Executive Trustee Share Plan prior to the Merger became fully-vested upon the completion of the Merger. The Manager Equity Plan was terminated in connection with the completion of the Merger on January 5, 2016. During the three months ended March 31, 2016, we granted 523,009 new RSUs to certain employees which vest over four years ending in March 2020, no RSUs vested and no RSUs were forfeited. During the three months ended March 31, 2016, we granted 19,247 new restricted shares to our non-executive trustees, including 3,903 restricted shares granted to members of our board of trustees in lieu of trustee fees for an aggregate costs of approximately $0.1 million, 3,903 shares vested and no shares were forfeited. The remaining 15,344 awards of restricted shares vest in one annual installment in March 2017. After giving effect to activity described above and summarized in the table below, we have 1,173,276 and 134,849 shares available for grant as of March 31, 2016, for the Equity Plans and Non-Executive Trustee Share Plan, respectively. The following table summarizes our RSUs and restricted share awards activity during the three months ended March 31, 2016:
Non-Executive
Equity Plan
Trustee Share Plan
Total
Weighted-
Weighted-
Weighted-
Average
Average
Average
Grant
Grant
Grant
Shares
Fair Value
Shares
Fair Value
Shares
Fair Value
Nonvested shares, December 31, 2015
—
$
—
—
$
—
—
$
—
Granted
523,009
$
24.33
19,247
$
22.81
542,256
$
24.28
Vested
—
$
—
(3,903
)
$
22.81
(3,903
)
$
22.81
Forfeited
—
$
—
—
$
—
—
$
—
Nonvested shares, March 31, 2016
523,009
$
24.33
15,344
$
22.81
538,353
$
24.29
During the three months ended March 31, 2016, we recorded $0.4 million of share-based compensation expense, on our condensed consolidated statements of operations. During the three months ended March 31, 2015, there was no share-based compensation expense recorded on our condensed consolidated statements of operations. As of March 31, 2016, $12.1 million of total unrecognized compensation cost related to unvested RSUs and restricted shares is expected to be recognized over a weighted-average period of 3.9 years. Equity Transactions As discussed in Note 1, as consideration for the Merger, CAH shareholders received an aggregate of 64,869,526 of our common shares in exchange for all shares of CAH. In addition, upon consummation of the Internalization, Starwood Capital Group contributed the outstanding equity interests of the Manager to the Operating Partnership in exchange for 6,400,000 OP Units. The OP Units are redeemable at the election of the holder upon the expiration of a specified lock-up period, and we have the option, at our sole discretion, to redeem any such OP Units for cash or exchange such OP Units for common shares, on a one-for-one basis. In January 2016, our board of trustees authorized a $100.0 million increase and an extension to our share repurchase program (the “2015 Program”). Under the 2015 Program, we may repurchase up to $250.0 million of our outstanding common shares through May 6, 2017. During the three months ended March 31, 2016, we repurchased approximately 2.0 million of our shares for $44.6 million. As of March 31, 2016, up to $197.2 million may yet be purchased under the program. On April 15, 2016, we paid a quarterly dividend of $0.22 per common share, totaling $23.9 million, to shareholders of record at the close of business on March 31, 2016.</t>
  </si>
  <si>
    <t>Related-Party Transactions</t>
  </si>
  <si>
    <t>Related Party Transactions [Abstract]</t>
  </si>
  <si>
    <t xml:space="preserve">Note 10. Related-Party Transactions Transition Services Agreement On November 4, 2014, we completed the internalization (the “Management Internalization”) of our third-party management company (“CAH Manager”). CAH Manager was a majority-owned indirect subsidiary of Colony Capital, LLC (“Colony Capital”). Upon the closing of the Management Internalization, we entered into a transition services agreement with Colony Capital to obtain the services of certain administrative personnel. Pursuant to this agreement, we were provided with dedicated personnel to staff general and administrative functions necessary for its operations. The agreement also allowed certain Colony Capital senior management personnel to serve as officers of CAH. In accordance with the transition services agreement, we reimbursed Colony Capital for all compensation and benefits and costs associated with the employees dedicated to its operations. The transition services agreement terminated in January 2016 upon the consummation of the Merger. For the three months ended March 31, 2016 we did not incur any transition services fees. For the three months ended March 31, 2015, we incurred $1.1 million of transition services fees, which are included in general and administrative expenses. Any unpaid fees and costs are included in related-party payables in the accompanying condensed consolidated balance sheets. Management Services As the managing member of a joint venture with Fannie Mae (see Note 4. Investments in Unconsolidated Joint Ventures), one of our wholly-owned subsidiaries earns a management fee based upon the venture’s gross receipts. For the three months ended March 31, 2016 and 2015, we earned management fees of approximately $0.7 million and $0.7 million, respectively. Management fees earned from the Fannie Mae joint venture are included in other income in the accompanying condensed consolidated statements of operations. </t>
  </si>
  <si>
    <t>Fair Value Measurements</t>
  </si>
  <si>
    <t>Fair Value Disclosures [Abstract]</t>
  </si>
  <si>
    <t xml:space="preserve">Note 11. Fair Value Measurements GAAP establishes a hierarchy of valuation techniques based on the observability of inputs utilized in measuring financial assets and liabilities at fair values (see Note 2. Basis of Presentation and Significant Accounting Policies). GAAP establishes market-based or observable inputs as the preferred source of values, followed by valuation models using management assumptions in the absence of market inputs. Cash and Cash Equivalents, Resident and Other Receivables, Restricted Cash, and Purchase Deposits Fair values of cash and cash equivalents, resident and other receivables, restricted cash and purchase deposits approximate carrying values due to their short-term nature. These valuations have been classified as Level II. Our interest rate derivative contracts are recorded at fair value on a recurring basis and are classified in Level II. See Note 12. Derivatives and Hedging. Our assets measured at fair value on a nonrecurring basis include investments in real estate for which we have recorded impairments. See Note 2. Basis of Presentation and Significant Accounting Policies The assets for which we have recorded impairments, measured at fair value on a nonrecurring basis, are summarized below (in thousands):
Three Months Ended
March 31,
Residential real estate held for use (Level III)
2016
2015
Pre-impairment carrying amount
$
312
$
2,445
Total impairments
(30
)
(178
)
Fair value
$
282
$
2,267
For a summary of our activity for our real estate during the three months ended March 31, 2016, refer to Note 3. Real Estate. The following table presents the fair value of our financial instruments in the condensed consolidated balance sheets (in thousands):
March 31, 2016
December 31, 2015
Carrying
Fair
Carrying
Fair
Value
Value
Value
Value
Assets not carried on the condensed consolidated balance sheet at fair value
Loans receivable, net
Level III
$
—
$
—
$
646,479
$
654,285
Non-performing loans
Level III
364,930
364,930
—
—
Asset-backed securitization certificates
Level III
60,242
60,242
33,689
33,689
Total assets
$
425,172
$
425,172
$
680,168
$
687,974
Liabilities not carried on the condensed consolidated balance sheet at fair value
Secured credit facilities
Level III
$
1,258,920
$
1,258,920
$
477,284
$
477,284
Master repurchase facility
Level III
267,547
267,547
167,348
167,348
Mortgage loans, net
Level III
2,218,953
2,218,953
1,690,918
1,690,918
Convertible senior notes, net
Level III
341,712
341,555
—
—
Secured notes, net
Level III
—
—
215,634
215,634
Total liabilities
$
4,087,132
$
4,086,975
$
2,551,184
$
2,551,184
Fair values of loans receivable at December 31, 2015 were estimated using Level III inputs such as discounted cash flow projections, interest rates available for borrowers with similar credit metrics, market comparables, dealer quotes, and other quantitative and qualitative factors. The carrying values of our asset-backed securitization certificates, secured credit facilities, master repurchase agreement, secured notes and asset-backed securitizations approximate their fair values as they were recently obtained or have their terms recently amended, and their interest rates reflect market rates since they are indexed to LIBOR. The fair value of our convertible senior notes is estimated by discounting the contractual cash flows at the interest rate we estimate such notes would bear if sold in the current market. </t>
  </si>
  <si>
    <t>Derivatives and Hedging</t>
  </si>
  <si>
    <t>Derivative Instruments And Hedging Activities Disclosure [Abstract]</t>
  </si>
  <si>
    <t>Note 12. Derivatives and Hedging Our objective in using derivative instruments is to manage our exposure to interest rate movements impacting interest expense on our borrowings. We use interest rate caps and swaps to hedge the variable cash flows associated with our existing variable-rate Loans and Senior SFR Facilities. Interest rate swaps involve the receipt of variable-rate interest amounts from a counterparty in exchange for us making payments based on a fixed interest rate over the life of the swap contracts. Designated Hedges We entered into interest rate caps to limit the exposure of increases in interest rates on our LIBOR-indexed Loans (see Note 7. Debt). These interest rate caps were partially designated as cash flow hedges. Each of the interest rate caps has a strike rate on one-month LIBOR of 2.08% to 3.62% and all expire between July 2016 and July 2017. In February 2016, we entered into interest rate swap contracts on approximately $1.6 billion of variable rate Loans. These swap contracts effectively convert approximately $1.6 billion of floating rate debt with a weighted average interest rate of LIBOR plus 1.91% to an effective fixed interest rate of 2.75% for three years. At the same time, we de-designated three of our interest rate caps. Changes in fair value of the designated portion of our interest rate caps and swaps that qualify for hedge accounting are recorded in other comprehensive income, resulting in an unrealized loss of $1.9 million and an unrealized gain of $1.3 million for the three months ended March 31, 2016 and 2015, respectively. Non-Designated Hedges Non-designated hedges are derivatives that do not meet the criteria for hedge accounting or for which we did not elect to designate as accounting hedges. We do not enter into derivative transactions for speculative or trading purposes, but may enter into derivatives to manage the economic risk of changes in interest rates. Changes in the fair value of derivatives not designated as accounting hedges are recorded in other loss, net in the accompanying consolidated statements of operations. A portion of the notional amounts of interest rate caps in connection with our mortgage loans are not designated as accounting hedges. In addition, we entered into interest rate caps in connection with each of the draws from the JPMorgan Facility, which are not designated as accounting hedges. For the three months ended March 31, 2016 and 2015, unrealized losses of $0.3 million and $0.1 million, respectively, are included in other loss, net in the accompanying condensed consolidated statements of operations for our non-designated interest rate cap hedges. In periods prior to the Merger, we utilized interest rate swaps and futures as economic hedges for our portfolio of loans held for investment by our CAF subsidiary and secured financing facility, which were not designated as accounting hedges. For the three months ended March 31, 2015, net unrealized gains of $3.8 million, are included in other loss, net in the condensed consolidated statements of operations related to our non-designated interest rate swaps and futures. The fair values of derivative instruments included in other assets, net and other liabilities in our condensed consolidated balance sheets are as follows:
March 31, 2016
December 31, 2015
Asset Derivatives
Liability Derivatives
Asset Derivatives
Liability Derivatives
(In thousands)
Notional Amount
Estimated Fair Value
Notional Amount
Estimated Fair Value
Notional Amount
Estimated Fair Value
Notional Amount
Estimated Fair Value
Derivatives designated as hedging instruments:
Interest rate caps—asset-backed securitizations
$
443,682
$
15
$
—
$
—
$
1,544,361
$
192
$
—
$
—
Interest rate swaps—asset-backed securitizations
—
—
1,600,000
1,987
—
—
—
—
Total derivatives designated as hedging instruments
443,682
15
1,600,000
1,987
1,544,361
192
—
—
Derivatives not designated as hedging instruments:
Interest rate caps—mortgage loans
2,364,075
25
—
—
159,680
17
—
—
Interest rate caps—secured credit facility
500,000
—
—
—
500,000
—
—
—
Interest rate swaps and futures—loans receivable and secured financing facility
—
—
—
—
118,390
91
74,862
1,042
Total derivatives not designated as hedging instruments
2,864,075
25
—
—
778,070
108
74,862
1,042
Total
$
3,307,757
$
40
$
1,600,000
$
1,987
$
2,322,431
$
300
$
74,862
$
1,042</t>
  </si>
  <si>
    <t>Income Taxes</t>
  </si>
  <si>
    <t>Income Tax Disclosure [Abstract]</t>
  </si>
  <si>
    <t xml:space="preserve">Note 13. Income Taxes Our TRSs are subject to corporate level federal, state, foreign and local income taxes. The following is a summary of our income tax expense (benefit):
Three Months Ended
March 31,
(In thousands)
2016
2015
Current
Federal
$
75
$
—
State
170
54
Total current tax expense
245
54
Deferred
Federal
—
(55
)
State
—
(10
)
Total deferred tax benefit
—
(65
)
Total income tax (benefit) expense
$
245
$
(11
) Deferred tax assets of $1.3 million and $1.3 million are included in other assets, net as of March 31, 2016 and December 31, 2015, respectively. Deferred tax assets arise from temporary differences in income recognition for GAAP and tax purposes, primarily related to our investments in real estate. </t>
  </si>
  <si>
    <t>Commitments and Contingencies</t>
  </si>
  <si>
    <t>Commitments And Contingencies Disclosure [Abstract]</t>
  </si>
  <si>
    <t xml:space="preserve">Note 14. Commitments and Contingencies Re-Performing Loans On September 30, 2015 we entered into an agreement to sell a portfolio of re-performing loans in an open market transaction with a third-party acquirer. This transaction included a customary clause providing the buyer a right to require us to cure or repurchase certain of the loans within 180 days of the transaction date. On March 30, 2016, we received a cure or repurchase notice from the acquirer requesting a resolution of approximately $3.8 million of loans. We are pursuing resolution of this matter through the means provided for under the terms of the sale agreement, which may include repurchase of certain loans or payment of certain amounts. Purchase Commitments As of March 31, 2016, we had executed agreements to purchase an additional 75 homes in separate transactions for an aggregate purchase price of $11.8 million. Legal and Regulatory Between October 26, 2015 and October 28, 2015, our board of trustees received two litigation demand letters on behalf of our purported shareholders. The letters alleged, among other things, that our trustees breached their fiduciary duties by approving the Merger and the Internalization, and demanded that our board of trustees take action, including by pursuing litigation against our trustees. Our board of trustees referred these letters to the special committee of our board of trustees formed in connection with the Internalization for review and a recommendation. On November 5, 2015, after considering the allegations made in the letters, and upon the recommendation of the special committee, our board of trustees (with Barry Sternlicht, Douglas R. Brien and Andrew J. Sossen recusing themselves) voted to reject the demands. On October 30, 2015, a putative class action was filed by one of our purported shareholders (“Plaintiff”) against us, our trustees, the Manager, SWAY Holdco, LLC, Starwood Capital Group and CAH (“Defendants”) challenging the Merger and the Internalization. The case is captioned South Miami Pension Plan v. Starwood Waypoint Residential Trust, et al., Circuit Court for Baltimore City, State of Maryland, Case No. 24C15005482. The complaint alleged, among other things, that some or all of our trustees breached their fiduciary duties by approving the Merger and the Internalization, and that the other defendants aided and abetted those alleged breaches. The complaint also challenged the adequacy of the public disclosures made in connection with the Merger and the Internalization. Plaintiff sought, among other relief, an injunction preventing our shareholders from voting on the Internalization or the Merger, rescission of the transactions contemplated by the Merger Agreement, and damages, including attorneys’ fees and experts’ fees. On December 4, 2015, Plaintiff filed a motion seeking a preliminary injunction preventing our shareholders from voting on whether to approve the Merger and the Internalization. On December 16, 2015, the day before the shareholder vote, the Court denied Plaintiff’s preliminary injunction motion. Plaintiff thereafter notified the Defendants that it intended to file an amended complaint. Plaintiff filed its amended complaint on February 3, 2016, asserting substantially similar claims and seeking substantially similar relief as in its earlier complaint. In response, Defendants filed a motion to dismiss the amended complaint on March 21, 2016. We believe that this action has no merit and intend to defend vigorously against it. From time to time, we may be subject to potential liability under laws and government regulations and various claims and legal actions arising in the ordinary course of our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we have no legal or regulatory claims that would have a material effect on our condensed consolidated financial statements. </t>
  </si>
  <si>
    <t>Business Combination</t>
  </si>
  <si>
    <t>Business Combinations [Abstract]</t>
  </si>
  <si>
    <t>Note 15. Business Combination SWAY, CAH and certain of their subsidiaries and certain investors in CAH entered into a Merger Agreement dated as of September 21, 2015 (see Note 1. Organization and Operations). Effective January 5, 2016, CAH merged with and into a subsidiary of SWAY, which was the surviving entity in the Merger. In connection with the Merger, our former CAF subsidiary was spun out to CAH’s investors, and we do not own an interest in CAF following the Merger. The Merger was accounted for as a business combination in accordance with ASC 805. CAH was designated as the accounting acquirer, resulting in a reverse acquisition of SWAY. The assets The total purchase price has been allocated based upon (1) the amounts reported in the SWAY historical financial statements for any assets that were reported at fair value in accordance with SWAY’s historical accounting policies or (2) management’s preliminary estimates of fair value. Management’s preliminary estimates of fair value for SWAY’s investments in real estate properties was based upon a progressive method which incorporated three value sources: AVMs, BPOs and internal desktop evaluations. The fair value of SWAY’s investments in NPLs was determined using estimated net sale proceeds of the NPL portfolio based on market pricing information obtained from various third-party market participants. The fair value of SWAY’s debt was determined by comparison of contractual terms of SWAY’s existing debt obligations to the then current market rates on a risk-adjusted basis. The associated future debt cash flows were then discounted back to present value to arrive at an estimated fair value of SWAY’s debt. The allocation to SWAY’s tangible and intangible assets and liabilities under this methodology is as follows:
(in thousands)
Fair value of SWAY common shares issued
$
1,280,777
Assets acquired:
Land and land improvements
785,434
Buildings and building improvements
1,755,806
Furniture, fixtures and equipment
24,545
Cash and cash equivalents
87,702
Restricted cash
86,681
Resident and other receivables, net
17,728
Non-performing loans
402,339
Asset-backed securitization certificates
26,553
Other assets
19,285
Liabilities assumed:
Accounts payable and accrued expenses
(72,452
)
Resident prepaid rent and security deposits
(23,151
)
Secured credit facility
(741,207
)
Master repurchase facility
(274,441
)
Convertible senior notes, net
(336,739
)
Mortgage loans, net
(527,262
)
Non-controlling interests
(214,081
)
Net assets acquired
1,016,740
Goodwill
$
264,037
These allocations are management’s estimates of fair value, which are preliminary as of March 31, 2016 and are subject to change. We incurred $23.5 million of transaction-related expenses related to the Merger during the three months ended March 31, 2016 and $7.1 million for the year ended December 31, 2015. Transaction-related expenses are comprised primarily of transaction fees and direct acquisition costs, including legal, finance, consulting, professional fees and other third-party costs. The following table provides the pro forma consolidated operational data as if the Merger had occurred on January 1, 2015:
Three Months Ended
(in thousands, except per share data)
March 31, 2015
Total revenue
$
133,121
Net loss attributable to common shareholders
4,632
Net loss per common share, basic and diluted
$
0.04
Weighted-average common shares outstanding, basic and diluted
103,499
The pro forma consolidated operational data is based on assumptions and estimates considered appropriate by our management; however, these pro forma results are not necessarily indicative of the results of operations that would have been obtained had the Merger occurred at the beginning of the period presented, nor do they purport to represent the consolidated results of operations for future periods. The pro forma consolidated operational data do not include the impact of any synergies that may be achieved from the Internalization, Merger or any strategies that management may consider in order to continue to efficiently manage operations.</t>
  </si>
  <si>
    <t>Subsequent Events</t>
  </si>
  <si>
    <t>Subsequent Events [Abstract]</t>
  </si>
  <si>
    <t xml:space="preserve">Note 16. Subsequent Events Dividend Declaration On May 4, 2016, our board of trustees declared a quarterly dividend of $0.22 per common share. Payment of the dividend is expected to be made on July 15, 2016 to shareholders of record at the close of business on June 30, 2016. Acquisition of Homes Subsequent to March 31, 2016, we have continued to purchase and sell homes in the normal course of business. For the period from April 1, 2016 through April 30, 2016, we purchased 11 homes with an aggregate acquisition cost of approximately $1.7 million. NPL Business On May 4, 2016, our board of trustees approved a strategic shift to exit from the NPL business. We expect to commence marketing activities and explore disposition options for our NPL portfolio in the near future, and accordingly we expect the operations of our NPL segment to be accounted for as discontinued operations in subsequent periods. </t>
  </si>
  <si>
    <t>Basis of Presentation and Significant Accounting Policies (Policies)</t>
  </si>
  <si>
    <t>Basis of Presentation and Principles of Consolidation</t>
  </si>
  <si>
    <t>Basis of Presentation and Principles of Consolidation The accompanying interim condensed consolidated financial statements are unaudited. These interim condensed consolidated financial statements have been prepared in accordance with generally accepted accounting principles in the United States of America (“GAAP”) and the applicable rules and regulations of the SEC for interim financial information. Accordingly, they do not include all of the information and footnotes required by GAAP for complete financial statements. The December 31, 2015 condensed consolidated balance sheet was derived from CAH’s audited financial statements as of that date, but does not include all of the information and footnotes required by GAAP for complete financial statements. The condensed consolidated financial statements include our accounts and those of our wholly and majority-owned subsidiaries. All intercompany accounts and transactions have been eliminated.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our financial position as of March 31, 2016, and the results of operations, comprehensive income (loss) and cash flows for the three months ended March 31, 2016 and 2015. The interim results for the three months ended March 31, 2016, are not necessarily indicative of the results that may be expected for the year ending December 31, 2016,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our Annual Report on Form 10-K for the year ended December 31, 2015, as filed with the SEC on February 29, 2016, and CAH’s consolidated financial statements and notes thereto included in Exhibit 99.1 to Form 8-K/A, as filed with the SEC on March 25, 2016. We consolidate entities in which we retain a controlling financial interest or entities that meet the definition of a variable interest entity (“VIE”) for which we are deemed to be the primary beneficiary. In performing our analysis of whether we are the primary beneficiary, at initial investment and at each quarterly reporting period, we consider whether we individually have the power to direct the activities of the VIE that most significantly affect the entity’s economic performance and also have the obligation to absorb losses or the right to receive benefits of the VIE that could potentially be significant to the VIE. The determination of whether an entity is a VIE, and whether we are the primary beneficiary, involves significant judgments, including the determination of which activities most significantly affect the entities’ performance, estimates about the current and future fair values and performance of assets held by the VIE and/or general market conditions. As described in Note 7. Debt, in June 2015, we entered into a mortgage loan arrangement with JPMorgan. JPMorgan transferred the loan into a trust that issued and sold pass-through certificates approximating the principal amount of the mortgage loan, and we purchased the Class G certificate. We have evaluated the purchased Class G certificate as a variable interest in the trust and concluded that the Class G certificate will not absorb a majority of the trust’s expected losses or receive a majority of the trust’s expected residual returns. Additionally, we have concluded that the Class G certificate does not provide us with the ability to direct activities that could impact the trust’s economic performance. Accordingly, we do not consolidate the trust and have recorded a mortgage loan liability of $673.3 million and $673.4 million at March 31, 2016 and December 31, 2015, respectively, which is included in mortgage loans, net in the accompanying condensed consolidated balance sheets. Separately, the $33.7 million purchased Class G certificate has been included and reflected as an asset-backed securitization certificate in the accompanying condensed consolidated balance sheets as of March 31, 2016 and December 31, 2015. At the date of the Merger, SWAY was party to a similar mortgage loan arrangement with JPMorgan, which included a retained Class G certificate. Based on our evaluation of the Class G certificate as a variable interest in the trust and our determination that we are not the primary beneficiary of the trust, we do not consolidate the trust and have recorded a mortgage loan liability of $529.0 million at March 31, 2016, which is included in mortgage loans, net in the accompanying condensed consolidated balance sheets. Separately, the $26.6 million purchased Class G certificate has been reflected as an asset-backed securitization certificate in the accompanying condensed consolidated balance sheets as of March 31, 2016. As described in Note 4. Investments in Unconsolidated Joint Ventures, we have a joint venture with the Federal National Marketing Association (“Fannie Mae”). Since we do not hold a controlling financial interest in the joint venture but have significant influence over its operating and financial policies, we account for our investment using the equity method. Under the equity method, we initially record our investments at cost and adjust for our proportionate share of net earnings or losses and other comprehensive income or loss, cash contributions made and distributions received, and other adjustments, as appropriate. Distributions of operating profit from the joint ventures are reported as part of operating cash flows while distributions related to a capital transaction, such as a refinancing transaction or sale, are reported as investing activities. We perform a periodic evaluation of our investments to determine whether the fair value of the investment is less than the carrying value, and, if so, whether such decrease in value is deemed to be other-than-temporary. There were no impairment losses recognized by us related to our Fannie Mae investment during the three months ended March 31, 2016 and 2015. Non-controlling interests represent (1) the portion of the equity (net assets) in Prime that is not attributable, directly or indirectly, to us and (2) the interests in our operating partnership held by Starwood Capital Group as a result of the 6,400,000 OP Units issued in the Internalization. Non-controlling interests are presented as a separate component of equity in the condensed consolidated balance sheets. In addition, the accompanying condensed consolidated statements of operations include the allocation of the net income or loss attributable to the non-controlling interest holders.</t>
  </si>
  <si>
    <t>Segment Information</t>
  </si>
  <si>
    <t xml:space="preserve">Segment Information As of March 31, 2016, we are comprised of two operating segments and reporting units, which are represented by (1) our portfolio of SFR homes and (2) our portfolio of NPLs owned in the joint venture by Prime. However, for financial reporting purposes, we are comprised of one reporting segment, because the Prime joint venture’s revenues, net loss and total assets are each less than 10% of our consolidated total. As of December 31, 2015 and during the three months ended March 31, 2015, we determined that we had two reportable segments: (1) our portfolio of SFR homes and (2) single-family real estate loans, which included originated and acquired debt issued to single-family residential property investors through our CAF subsidiary. In connection with the Merger, our former CAF subsidiary was spun out to CAH’s investors, and we do not own an interest in CAF following the Merger. </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estimates that we make are of the fair value of our properties and NPLs with regards to impairment. While home values are typically not a highly subjective estimate on a per-unit basis, given the usual availability of comparable property sale and other market data, these fair value estimates significantly affect the condensed consolidated financial statements, including (1) whether certain assets are identified as being potentially impaired and then, if deemed to be impaired, the amount of the resulting impairment charges and (2) the allocation of purchase price to individual assets acquired as part of a pool, which have a significant impact on the amount of gain or loss recognized from a subsequent sale, and the subsequent impairment assessment, of individual assets. As described further below in the description of our significant accounting policies, we determined the fair value of NPLs, at the time of the Merger, by using a discounted cash flow valuation model and considering alternate loan resolution probabilities, which are significantly informed by the fair value of the underlying collateral property. These property fair values are determined using similar methodologies described above.</t>
  </si>
  <si>
    <t>Cash and Cash Equivalents</t>
  </si>
  <si>
    <t>Cash and Cash Equivalents Cash and cash equivalents include cash in banks and short-term investments. Short-term investments are comprised of highly liquid instruments with original maturities of three months or less. We maintain our cash and cash equivalents in multiple financial institutions with high credit quality in order to minimize our credit loss exposure. At times, these balances exceed federally insurable limits.</t>
  </si>
  <si>
    <t>Restricted Cash</t>
  </si>
  <si>
    <t>Restricted Cash Restricted cash is primarily comprised of resident security deposits held by us and rental revenues held in accounts controlled by lenders on our debt facilities.</t>
  </si>
  <si>
    <t>Investments in Real Estate</t>
  </si>
  <si>
    <t xml:space="preserve">Investments in Real Estate We evaluate each purchase transaction to determine whether the acquired assets meet the definition of a business within the scope of ASC 805, “ Business Combinations We determine fair value based value based on ASC 820, “ Fair Value Measurements and Disclosures The nature of our business requires that in certain circumstances properties are acquired subject to existing liens. Liens that are expected to be extinguished in cash are estimated and accrued on the date of acquisition and recorded as a cost of the property. Expenditures incurred to prepare the acquired properties to be rented that improve or extend the life of the asset, including construction overhead, personnel and other allocated direct costs, along with related holding costs during the renovation period are capitalized and depreciated over their estimated useful life. Expenditures for ordinary maintenance and repairs are expensed to operations as incurred. We capitalize certain costs incurred in connection with successful property acquisitions and associated stabilization activities, including tangible property improvements and replacements of existing property components. Included in these capitalized costs are certain personnel costs associated with time spent by certain personnel in connection with the planning and execution of all capital additions activities at the property level as well as third-party acquisition agreement fees. Indirect costs are allocations of certain department costs, including personnel costs that directly relate to capital additions activities. We also capitalize property taxes, insurance, interest and homeowners’ association (“HOA”) fees dues during periods in which property stabilization is in progress. We charge to expense as incurred costs that do not relate to capital additions activities, including ordinary repairs, maintenance, resident turnover costs and general and administrative expenses. We evaluate our long-lived assets for impairment periodically or whenever events or changes in circumstances indicate that their carrying amount may not be recoverable. We evaluate cash flows and determine impairments on a per-unit basis, which is generally a single home but may include a single property with multiple housing units. In making this determination, we review, among other things, current and estimated future rental revenues associated with each home or property, market information for each sub-market, including competition levels, foreclosure levels, leasing trends, lease rates, and the market prices of similar homes currently being offered for sale; and known or probable events indicating that the carrying value may not be recoverable. If an impairment indicator exists, we compare the expected future undiscounted cash flows against the carrying amount of an asset. If the sum of the estimated undiscounted cash flows is less than the carrying amount of the asset, we record an impairment loss for the difference between the estimated fair value and the carrying amount of the asset. Since impairment of homes classified as held for use in our operations is evaluated on the basis of undiscounted cash flows, the carrying values of certain homes may exceed their fair value but no impairment loss is recognized as long as the carrying are recoverable from future cash flows. However, if homes classified as held for use were subsequently classified as held for sale, they would be required to be measured at fair value less costs to sell, and the resulting impairment losses could be material. To determine the estimated fair value, we primarily consider local broker-pricing opinions (“BPOs”). In order to validate the BPOs received and used in our assessment of fair value of real estate, we perform an internal review to determine if an acceptable valuation approach was used to estimate fair value in compliance with guidance provided by the FASB ASC 820, “ Fair Value Measurements.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a broker prove to be incorrect or inaccurate. We evaluate our long-lived assets on a regular basis to ensure that individual properties still meet our investment criteria. If we determine that an individual property no longer meets our investment criteria, we make a decision to dispose of the property. We then market the property for sale and classify it as held for sale in the condensed consolidated financial statements. The properties that are classified as held for sale are reported at the lower of their carrying value or their fair value less estimated costs to sell and are no longer depreciated. For the three months ended March 31, 2016 and 2015, we recorded impairment charges of $30,000 and $0.2 million, respectively, related to assets classified as held for sale. </t>
  </si>
  <si>
    <t>Non-Performing Loans</t>
  </si>
  <si>
    <t xml:space="preserve">Non-Performing Loans As a result of the Merger, we acquired NPLs which we seek to (1) modify and hold or resell at higher prices if circumstances warrant, thus providing additional liquidity or (2) convert into homes through the foreclosure or other resolution processes (e.g. through a deed-in-lieu of foreclosure transaction) that can then be sold. Our NPLs have been placed on nonaccrual status as they were acquired primarily for the economic benefit of ownership of the underlying collateral or there is significant uncertainty regarding future cash flows. Generally, when loans are placed on nonaccrual status, accrued interest receivable is reversed against interest income in the current period. Interest payments received thereafter are applied as a reduction to the remaining principal balance as long as concern exists as to the ultimate collection of the principal. We determined the fair value for NPLs, at the time of the Merger, by using a discounted cash flow valuation model and considering alternate loan resolution probabilities, including modification, liquidation or conversion to rental property. Loans are classified as held for sale when they meet the applicable GAAP criteria, including that the loan is being actively marketed for sale and that it is ready to be sold. Held-for-sale loans are reported at the lower of their carrying amount or estimated sales value, net of transaction costs. We evaluate our loans for impairment periodically or whenever events or changes in circumstances indicate that their carrying amount may not be recoverable. As our loans were non-performing when acquired, we generally look to the estimated fair value of the underlying collateral property to assess the recoverability of our investments. As described in our real estate accounting policy above, we primarily utilize local BPOs but also consider any other comparable home sales or other market data, as considered necessary, in estimating a collateral property’s fair value. If the carrying amount of a loan exceeds the estimated fair value of the underlying collateral, we will record an impairment loss for the difference between the estimated fair value of the property collateral and the carrying amount of the loan, inclusive of costs. During the three months ended March 31, 2016, no impairments have been recorded on any of our loans. When we convert loans into homes through foreclosure or other resolution processes and have obtained title to the property, the property is initially recorded at fair value. The fair value of these assets at the time of loan conversion is estimated using BPOs. Gains are recognized in earnings immediately when the fair value of the acquired property exceeds our recorded investment in the loan, and these gains are reported as income (expense) on non-performing loans, net in our condensed consolidated statements of operations. Conversely, any excess of the recorded investment in the loan over the fair value of the property would be immediately recognized as a loss. In situations where property foreclosure is subject to an auction process and a third party submits the winning bid, we recognize the resulting gain as income (expense) on non-performing loans, net. Upon the sale of SFRs that were converted from NPLs, we recognize the resulting gain or loss as income (expense) on non-performing loans, net. </t>
  </si>
  <si>
    <t>Leasing Costs</t>
  </si>
  <si>
    <t xml:space="preserve">Leasing Costs We defer direct and incremental costs incurred to lease the properties and amortize them over the term of the lease, usually one year. Amortization of leasing costs is included in depreciation and amortization expense. </t>
  </si>
  <si>
    <t>Purchase Deposits</t>
  </si>
  <si>
    <t>Purchase Deposits We make various deposits relating to property acquisitions, including transactions where we have agreed to purchase a home subject to certain conditions being met before closing, such as satisfactory home inspections and title search results. Our purchase deposit balances are recorded in other assets, net in our condensed consolidated balance sheets.</t>
  </si>
  <si>
    <t>Derivative Instruments</t>
  </si>
  <si>
    <t>Derivative Instruments We are exposed to certain risks arising from both our business operations and economic conditions. We principally manage our exposures to a wide variety of business and operational risks through the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As required by ASC Topic 815, “Derivatives and Hedging Derivatives not designated as hedges are derivatives that do not meet the criteria for hedge accounting under GAAP or for which we have not elected to designate as hedges. We do not use these derivatives for speculative purposes, but instead they are used to manage our exposure to interest rate changes. Changes in the fair value of derivatives not designated in hedging relationships are recorded directly in other expense, net in our condensed consolidated statements of operations.</t>
  </si>
  <si>
    <t>Convertible Notes</t>
  </si>
  <si>
    <t>Convertible Notes ASC Topic 470-20, “Debt with Conversion and Other Options</t>
  </si>
  <si>
    <t>Transfers of Financial Assets</t>
  </si>
  <si>
    <t>Transfers of Financial Assets We may periodically sell our financial assets. In connection with these transactions, we may retain or acquire senior or subordinated interests in the related assets. Gains and losses on such transactions are recognized using the guidance in ASC Topic 860, “Transfers and Servicing</t>
  </si>
  <si>
    <t>Revenue Recognition</t>
  </si>
  <si>
    <t>Revenue Recognition Rental revenue, net of concessions, is recognized on a straight-line basis over the term of the lease. The initial term of our residential leases is generally one year, with renewals upon consent of both parties on an annual or monthly basis. We periodically evaluate the collectability of our resident and other receivables and record an allowance for doubtful accounts for any estimated probable losses. This allowance is estimated based on payment history and probability of collection. We generally do not require collateral other than resident security deposits. Our allowance for doubtful accounts was $2.2 million and $1.8 million as of March 31, 2016 and December 31, 2015, respectively. Bad debt expense amounts are recorded as property operating and maintenance expenses in the condensed consolidated statements of operations. During the three months ended March 31, 2016 and 2015, we incurred bad debt expense of $2.2 million and $0.6 million, respectively. We recognize sales of real estate when a sale has closed, title has passed, adequate initial and continuing investment by the buyer is received, possession and other attributes of ownership have been transferred to the buyer, and we are not obligated to perform significant additional activities after closing. All these conditions are typically met at or shortly after closing.</t>
  </si>
  <si>
    <t>Earnings (Loss) Per Share</t>
  </si>
  <si>
    <t>Earnings (Loss) Per Share We use the two-class method to calculate basic and diluted earnings per common share (“EPS”) as our restricted share units (“RSUs”) are participating securities as defined by GAAP. We calculate basic EPS by dividing net income (loss) attributable to us for the period by the weighted-average number of common shares outstanding for the period. Diluted earnings per share reflect the potential dilution that could occur from shares issuable in connection with the RSUs and convertible senior notes, except when doing so would be anti-dilutive.</t>
  </si>
  <si>
    <t>Share-Based Compensation The fair value of our RSUs granted is recorded as expense on a straight-line basis over the vesting period for the award, with an offsetting increase in shareholders' equity. For grants to trustees, the fair value is determined based upon the share price on the grant date. For non-employee grants, the fair value is based on the share price when the shares vest, which requires the amount to be adjusted in each subsequent reporting period based on the fair value of the award at the end of the reporting period until the award has vested.</t>
  </si>
  <si>
    <t xml:space="preserve">Income Taxes We have elected to operate as a REIT under the Internal Revenue Code of 1986, as amended (the “Code”), and intend to comply with the Code with respect thereto. Accordingly, we will not be subject to federal income tax as long as certain asset, income, dividend distribution, and share ownership tests are met. Many of these requirements are technical and complex, and if we fail to meet these requirements, we may be subject to federal, state, and local income tax and penalties. A REIT's net income from prohibited transactions is subject to a 100% penalty tax. We have taxable REIT subsidiaries (“TRSs”) where certain investments may be made and activities conducted that (1) may have otherwise been subject to the prohibited transactions tax and (2) may not be favorably treated for purposes of complying with the various requirements for REIT qualification. The income, if any, within the TRSs is subject to federal and state income taxes as a domestic C corporation based upon the TRSs' net income. See Note 13, Income Taxes . </t>
  </si>
  <si>
    <t>Fair Value Measurement</t>
  </si>
  <si>
    <t xml:space="preserve">Fair Value Measurement We estimate the fair value of financial assets and liabilities using the three-tier fair value hierarchy, which prioritizes the inputs used in measuring fair value. The three levels of inputs that may be used to measure fair value, as defined in ASC 820, are as follows: Level 1—Quoted prices in active markets for identical assets or liabilities. Level 2—Prices are determined using other significant observable inputs. Observable inputs are inputs that other market participants would use in pricing a security. These may include quoted prices for similar securities, interest rates, prepayment speeds, credit risk and others. Level 3—Prices are determined using significant unobservable inputs. In situations where quoted prices or observable inputs are unavailable (for example, when there is little or no market activity for an investment at the end of the period), unobservable inputs may be used. We record certain financial instruments at fair value on a recurring basis when required by GAAP. Certain other real estate assets are measured at fair value on a non-recurring basis. We have not elected the fair value option for any other financial instruments, which are carried at cost with fair value disclosed where reasonably estimable (see Note 11. Fair Value Measurements). </t>
  </si>
  <si>
    <t>Reclassification of Prior Period Amounts</t>
  </si>
  <si>
    <t>Reclassification of Prior Period Amounts Certain line items in prior period financial statements have been reclassified to conform to the current period groupings. For the three months ended March 31, 2015, we reclassified $1.3 million of HOA dues and related expenses from property operating expenses to real estate taxes, insurance and HOA costs in the condensed consolidated statement of operations.</t>
  </si>
  <si>
    <t>Geographic Concentrations</t>
  </si>
  <si>
    <t xml:space="preserve">Geographic Concentrations We hold significant concentrations of homes in the following states in excess of 10% of our total portfolio, based upon aggregate purchase price, and as such are more vulnerable to any adverse macroeconomic developments in such areas:
As of
As of
March 31,
December 31,
Market
2016
2015
Southern California
15
%
21
%
Atlanta
13
%
13
%
Miami
13
%
7
%
Tampa
9
%
10
% </t>
  </si>
  <si>
    <t>Recent Accounting Pronouncements</t>
  </si>
  <si>
    <t>Recent Accounting Pronouncements In May 2014, the FASB issued ASU 2014-09, “ Revenue from Contracts with Customers (Topic 606).” In February 2016, the FASB issued ASU 2016-02 , “Leases (Topic 842).” Leases In February 2015, the FASB issued ASU No. 2015-02, “Consolidation (Topic 810): Amendments to the Consolidation Analysis In March 2016, the FASB issued ASU 2016-09, “Compensation-Stock Compensation (Topic 718): Improvements to Employee Share-Based Payment Accounting” In March 2016, the FASB issued ASU 2016-05, “Derivatives and Hedging (Topic 815): Effect of Derivative Contract Novations on Existing Hedge Accounting Relationships.”</t>
  </si>
  <si>
    <t>Basis of Presentation and Significant Accounting Policies (Tables)</t>
  </si>
  <si>
    <t xml:space="preserve">As of
As of
March 31,
December 31,
Market
2016
2015
Southern California
15
%
21
%
Atlanta
13
%
13
%
Miami
13
%
7
%
Tampa
9
%
10
% </t>
  </si>
  <si>
    <t>Single-Family Real Estate Investments (Tables)</t>
  </si>
  <si>
    <t>Schedule of Real Estate Investments in Consolidated Properties</t>
  </si>
  <si>
    <t xml:space="preserve">The following table summarizes transactions within our home portfolio for the three months ended March 31, 2016 (in thousands) (1)
Balance as of December 31, 2015
$
3,498,221
Acquisitions related to Merger
2,565,898
Acquisitions
1,790
Real estate converted from loans
28,412
Capitalized expenditures
23,235
Basis of real estate sold
(47,020
)
Impairment of real estate
(30
)
Balance as of March 31, 2016
$
6,070,506
(1)
Excludes accumulated depreciation related to investments in real estate as of March 31, 2016, and December 31, 2015 of $248.8 million and $207.8 million, respectively; and excludes accumulated depreciation on assets held for sale as of March 31, 2016 and December 31, 2015, of $1.8 million and $0.8 million, respectively. Total depreciation and amortization expense related to real estate assets for the three months ended March 31, 2016 was $43.4 million. Total depreciation and amortization expense for the three months ended March 31, 2015 was $25.8 million. </t>
  </si>
  <si>
    <t>Non-Performing Loans and Loans Receivable (Tables)</t>
  </si>
  <si>
    <t>Summary of Non-Performing Loan Transactions</t>
  </si>
  <si>
    <t>The following table summarizes transactions within our NPLs for the three months ended March 31, 2016:
(in thousands)
NPLs
Balance as of December 31, 2015
$
—
Acquisitions related to Merger
402,339
Loans converted to real estate
(28,075
)
Loan liquidations and other basis adjustments
(9,334
)
Balance as of March 31, 2016
$
364,930</t>
  </si>
  <si>
    <t>Summary of Transactions Resulting in Income and Expense Within Non-Performing Loans</t>
  </si>
  <si>
    <t xml:space="preserve">The following tables summarizes transactions resulting in income and expense within our NPLs for the three months ended March 31, 2016:
Three Months Ended
(in thousands)
March 31, 2016
Realized gain on non-performing loans
$
1,259
Realized gain on loan conversions
337
Non-performing loan management fees and expenses
(10,194
)
Income (expense) on non-performing loans, net
$
(8,598
) </t>
  </si>
  <si>
    <t>Other Assets (Tables)</t>
  </si>
  <si>
    <t>Summary of Other Assets</t>
  </si>
  <si>
    <t>The following table summarizes our other assets, net (in thousands):
As of
As of
March 31,
December 31,
2016
2015
Deferred financing costs, net
$
6,083
$
9,816
Deposits
4,477
3,083
Deferred leasing costs, net
3,513
1,651
Receivables, net - single-family residential rentals
24,891
1,296
Receivables, net - single-family real estate loans
—
8,760
Prepaid expenses
17,120
11,540
Other
10,140
6,013
Total other assets
$
66,224
$
42,159</t>
  </si>
  <si>
    <t>Debt (Tables)</t>
  </si>
  <si>
    <t>Terms of Convertible Debt</t>
  </si>
  <si>
    <t>The following tables summarize the terms of the Convertible Senior Notes outstanding as of March 31, 2016 (in thousands, except rates):
Remaining
Principal
Coupon
Effective
Conversion
Maturity
Period of
Amount
Rate
Rate (1)
Rate (2)
Date
Amortization
2017 Convertible Notes
$
172,500
4.50
%
9.22
%
33.2934
10/15/17
1.54 years
2019 Convertible Notes
$
230,000
3.00
%
11.06
%
31.0870
7/1/19
3.25 years
March 31,
2016
Total principal
$
402,500
Net unamortized fair value adjustment
(60,788
)
Carrying amount of debt components
$
341,712
(1)
Effective rate includes the effect of the adjustment for the conversion option, the value of which reduced the initial liability and was recorded in additional paid-in capital.
(2)
We have the option to settle any conversions in cash, common shares, or a combination thereof. The conversion rate represents the number of common shares issuable per $1,000 principal amount of Convertible Senior Notes converted at March 31, 2016, as adjusted in accordance with the applicable indentures as a result of cash dividend payments. The if-converted value of the Convertible Senior Notes did not exceed their principal amount at March 31, 2016 since the closing market price of our common shares of $24.75 per share did not exceed the implicit conversion price of $32.17 for the 2019 Convertible Notes or $30.04 for the 2017 Convertible Notes.</t>
  </si>
  <si>
    <t>Debt (Components of Loans)</t>
  </si>
  <si>
    <t>For purposes of computing, among other things, interest accrued on the Loan, each Loan is divided into six or seven components, each of which corresponds to one class of Certificates and had, at inception, an initial component balance equal to the corresponding class of Offered Certificates. The following table sets forth the terms of each of the Loans:
Blended
Principal Balance Outstanding
Closing
Maturity
LIBOR
March 31,
December 31,
(Dollars in thousands)
Date
Date (1)
Spread
2016
2015
CAH 2014-1
April 2014
May 2019
1.78
%
(2)
$
499,963
$
501,641
CAH 2014-2
June 2014
July 2019
1.73
%
553,698
553,698
CAH 2015-1
June 2015
July 2020
1.97
%
673,275
673,357
SWAY 2014
December 2014
January 2020
2.36
%
529,011
—
2,255,947
1,728,696
Deferred financing costs
(32,447
)
(34,645
)
Unamortized discount
(4,547
)
(3,133
)
Carrying value
$
2,218,953
$
1,690,918
(1)
Assuming exercise of extension options.
(2)
Subject to LIBOR floor of 0.25%.</t>
  </si>
  <si>
    <t>Summary of Debt Interest Expense</t>
  </si>
  <si>
    <t>The following table outlines our total gross interest, including unused commitment and other fees and amortization of deferred financing costs, and capitalized interest for the three months ended March 31, 2016 and 2015 (in thousands):
Three Months Ended
March 31,
2016
2015
Gross interest cost
$
39,568
$
19,089
Capitalized interest
208
1,213
Interest expense
$
39,360
$
17,876</t>
  </si>
  <si>
    <t>Contractual Maturities of Debt</t>
  </si>
  <si>
    <t>The following table summarizes the contractual maturities of our debt as of March 31, 2016 (in thousands):
Year
2016
$
1,072,100
2017
2,901,730
2018
—
2019
230,000
2020
—
Thereafter
—
Total
$
4,203,830</t>
  </si>
  <si>
    <t>Net Loss per Share (Tables)</t>
  </si>
  <si>
    <t>Calculation of Net Loss per Share</t>
  </si>
  <si>
    <t xml:space="preserve">Three Months Ended
March 31,
(In thousands, except share and per share data)
2016
2015
Numerator:
Net loss attributable to common shareholders
$
(44,199
)
$
(10,925
)
Denominator:
Basic and diluted weighted-average shares outstanding
102,066,754
64,869,526
Earnings (loss) per share:
Basic and diluted net loss per share
$
(0.43
)
$
(0.17
) </t>
  </si>
  <si>
    <t>Share-Based Compensation (Tables)</t>
  </si>
  <si>
    <t>Summary Of Restricted Stock Units And Restricted Stock Activity</t>
  </si>
  <si>
    <t>The following table summarizes our RSUs and restricted share awards activity during the three months ended March 31, 2016:
Non-Executive
Equity Plan
Trustee Share Plan
Total
Weighted-
Weighted-
Weighted-
Average
Average
Average
Grant
Grant
Grant
Shares
Fair Value
Shares
Fair Value
Shares
Fair Value
Nonvested shares, December 31, 2015
—
$
—
—
$
—
—
$
—
Granted
523,009
$
24.33
19,247
$
22.81
542,256
$
24.28
Vested
—
$
—
(3,903
)
$
22.81
(3,903
)
$
22.81
Forfeited
—
$
—
—
$
—
—
$
—
Nonvested shares, March 31, 2016
523,009
$
24.33
15,344
$
22.81
538,353
$
24.29</t>
  </si>
  <si>
    <t>Fair Value Measurements (Tables)</t>
  </si>
  <si>
    <t>Assets Measured at Fair Value on a Nonrecurring Basis</t>
  </si>
  <si>
    <t>Three Months Ended
March 31,
Residential real estate held for use (Level III)
2016
2015
Pre-impairment carrying amount
$
312
$
2,445
Total impairments
(30
)
(178
)
Fair value
$
282
$
2,267</t>
  </si>
  <si>
    <t>Financial Instruments Carried at Fair Value</t>
  </si>
  <si>
    <t>March 31, 2016
December 31, 2015
Carrying
Fair
Carrying
Fair
Value
Value
Value
Value
Assets not carried on the condensed consolidated balance sheet at fair value
Loans receivable, net
Level III
$
—
$
—
$
646,479
$
654,285
Non-performing loans
Level III
364,930
364,930
—
—
Asset-backed securitization certificates
Level III
60,242
60,242
33,689
33,689
Total assets
$
425,172
$
425,172
$
680,168
$
687,974
Liabilities not carried on the condensed consolidated balance sheet at fair value
Secured credit facilities
Level III
$
1,258,920
$
1,258,920
$
477,284
$
477,284
Master repurchase facility
Level III
267,547
267,547
167,348
167,348
Mortgage loans, net
Level III
2,218,953
2,218,953
1,690,918
1,690,918
Convertible senior notes, net
Level III
341,712
341,555
—
—
Secured notes, net
Level III
—
—
215,634
215,634
Total liabilities
$
4,087,132
$
4,086,975
$
2,551,184
$
2,551,184</t>
  </si>
  <si>
    <t>Derivatives and Hedging (Tables)</t>
  </si>
  <si>
    <t>Schedule of Fair Value of Derivative Instruments</t>
  </si>
  <si>
    <t>The fair values of derivative instruments included in other assets, net and other liabilities in our condensed consolidated balance sheets are as follows:
March 31, 2016
December 31, 2015
Asset Derivatives
Liability Derivatives
Asset Derivatives
Liability Derivatives
(In thousands)
Notional Amount
Estimated Fair Value
Notional Amount
Estimated Fair Value
Notional Amount
Estimated Fair Value
Notional Amount
Estimated Fair Value
Derivatives designated as hedging instruments:
Interest rate caps—asset-backed securitizations
$
443,682
$
15
$
—
$
—
$
1,544,361
$
192
$
—
$
—
Interest rate swaps—asset-backed securitizations
—
—
1,600,000
1,987
—
—
—
—
Total derivatives designated as hedging instruments
443,682
15
1,600,000
1,987
1,544,361
192
—
—
Derivatives not designated as hedging instruments:
Interest rate caps—mortgage loans
2,364,075
25
—
—
159,680
17
—
—
Interest rate caps—secured credit facility
500,000
—
—
—
500,000
—
—
—
Interest rate swaps and futures—loans receivable and secured financing facility
—
—
—
—
118,390
91
74,862
1,042
Total derivatives not designated as hedging instruments
2,864,075
25
—
—
778,070
108
74,862
1,042
Total
$
3,307,757
$
40
$
1,600,000
$
1,987
$
2,322,431
$
300
$
74,862
$
1,042</t>
  </si>
  <si>
    <t>Income Taxes (Tables)</t>
  </si>
  <si>
    <t>Summary of Income Tax Expense(Benefit)</t>
  </si>
  <si>
    <t xml:space="preserve">Our TRSs are subject to corporate level federal, state, foreign and local income taxes. The following is a summary of our income tax expense (benefit):
Three Months Ended
March 31,
(In thousands)
2016
2015
Current
Federal
$
75
$
—
State
170
54
Total current tax expense
245
54
Deferred
Federal
—
(55
)
State
—
(10
)
Total deferred tax benefit
—
(65
)
Total income tax (benefit) expense
$
245
$
(11
) </t>
  </si>
  <si>
    <t>Business Combination (Tables)</t>
  </si>
  <si>
    <t>Business Acquisition [Line Items]</t>
  </si>
  <si>
    <t>Summary of Pro Forma Consolidated Operational Data</t>
  </si>
  <si>
    <t>The following table provides the pro forma consolidated operational data as if the Merger had occurred on January 1, 2015:
Three Months Ended
(in thousands, except per share data)
March 31, 2015
Total revenue
$
133,121
Net loss attributable to common shareholders
4,632
Net loss per common share, basic and diluted
$
0.04
Weighted-average common shares outstanding, basic and diluted
103,499</t>
  </si>
  <si>
    <t>SWAY [Member]</t>
  </si>
  <si>
    <t>Summary of Allocation to SWAY's Tangible and Intangible Assets and Liabilities</t>
  </si>
  <si>
    <t>The allocation to SWAY’s tangible and intangible assets and liabilities under this methodology is as follows:
(in thousands)
Fair value of SWAY common shares issued
$
1,280,777
Assets acquired:
Land and land improvements
785,434
Buildings and building improvements
1,755,806
Furniture, fixtures and equipment
24,545
Cash and cash equivalents
87,702
Restricted cash
86,681
Resident and other receivables, net
17,728
Non-performing loans
402,339
Asset-backed securitization certificates
26,553
Other assets
19,285
Liabilities assumed:
Accounts payable and accrued expenses
(72,452
)
Resident prepaid rent and security deposits
(23,151
)
Secured credit facility
(741,207
)
Master repurchase facility
(274,441
)
Convertible senior notes, net
(336,739
)
Mortgage loans, net
(527,262
)
Non-controlling interests
(214,081
)
Net assets acquired
1,016,740
Goodwill
$
264,037</t>
  </si>
  <si>
    <t>Organization and Operations (Narrative) (Details) - shares</t>
  </si>
  <si>
    <t>Sep. 21, 2015</t>
  </si>
  <si>
    <t>Organization And Operations [Line Items]</t>
  </si>
  <si>
    <t>Percent of operating partnership "OP" units owned</t>
  </si>
  <si>
    <t>94.20%</t>
  </si>
  <si>
    <t>Percent of joint venture interest</t>
  </si>
  <si>
    <t>98.75%</t>
  </si>
  <si>
    <t>Shares exchange received an aggregate</t>
  </si>
  <si>
    <t>Percentage of ownership after transaction</t>
  </si>
  <si>
    <t>59.00%</t>
  </si>
  <si>
    <t>Existing Shareholders and Former Owner of Manager [Member]</t>
  </si>
  <si>
    <t>41.00%</t>
  </si>
  <si>
    <t>Starwood Capital Group [Member]</t>
  </si>
  <si>
    <t>Number of ownership units exchanged</t>
  </si>
  <si>
    <t>Basis of Presentation and Significant Accounting Policies (Narrative) (Details)</t>
  </si>
  <si>
    <t>Mar. 31, 2016USD ($)segmentshares</t>
  </si>
  <si>
    <t>Dec. 31, 2015USD ($)segment</t>
  </si>
  <si>
    <t>Mar. 31, 2015USD ($)segment</t>
  </si>
  <si>
    <t>Significant Accounting Policies [Line Items]</t>
  </si>
  <si>
    <t>Mortgage loans, gross</t>
  </si>
  <si>
    <t>Equity operating partnership "OP" units issued | shares</t>
  </si>
  <si>
    <t>Number of operating segments for reporting purposes | segment</t>
  </si>
  <si>
    <t>Number of reportable segments for reporting purposes | segment</t>
  </si>
  <si>
    <t>Asset Impairment Charges</t>
  </si>
  <si>
    <t>Impairment on loans</t>
  </si>
  <si>
    <t>Initial term of residential leases</t>
  </si>
  <si>
    <t>1 year</t>
  </si>
  <si>
    <t>Allowance for doubtful accounts</t>
  </si>
  <si>
    <t>Penalty tax, percent</t>
  </si>
  <si>
    <t>100.00%</t>
  </si>
  <si>
    <t>Minimum [Member]</t>
  </si>
  <si>
    <t>Percent of non-performing residential mortgage loans of total portfolio</t>
  </si>
  <si>
    <t>10.00%</t>
  </si>
  <si>
    <t>Fannie Mae [Member]</t>
  </si>
  <si>
    <t>Impairment loss on investments</t>
  </si>
  <si>
    <t>Securities Financing Transaction One [Member] | Class G [Member]</t>
  </si>
  <si>
    <t>Securities Financing Transaction Two [Member] | Class G [Member]</t>
  </si>
  <si>
    <t>CAH 2015-1 [Member]</t>
  </si>
  <si>
    <t>SWAY [Member] | Securities Financing Transaction Two [Member] | Class G [Member]</t>
  </si>
  <si>
    <t>Basis of Presentation and Significant Accounting Policies (Geographic Concentrations) (Details) - Net Assets Geographic Area [Member] - Geographic Concentration Risk [Member] - Residential Portfolio Segment [Member]</t>
  </si>
  <si>
    <t>12 Months Ended</t>
  </si>
  <si>
    <t>Southern California [Member]</t>
  </si>
  <si>
    <t>Concentration Risk [Line Items]</t>
  </si>
  <si>
    <t>Concentration Risk, Percentage</t>
  </si>
  <si>
    <t>15.00%</t>
  </si>
  <si>
    <t>21.00%</t>
  </si>
  <si>
    <t>Atlanta [Member]</t>
  </si>
  <si>
    <t>13.00%</t>
  </si>
  <si>
    <t>Miami [Member]</t>
  </si>
  <si>
    <t>7.00%</t>
  </si>
  <si>
    <t>Tampa [Member]</t>
  </si>
  <si>
    <t>9.00%</t>
  </si>
  <si>
    <t>Single-Family Real Estate Investments (Schedule of Real Estate Investments in Consolidated Properties) (Details) - USD ($) $ in Thousands</t>
  </si>
  <si>
    <t>Real Estate Properties [Line Items]</t>
  </si>
  <si>
    <t>Beginning Balance</t>
  </si>
  <si>
    <t>Acquisitions related to Merger</t>
  </si>
  <si>
    <t>Acquisitions</t>
  </si>
  <si>
    <t>Real estate converted from loans</t>
  </si>
  <si>
    <t>Capitalized expenditures</t>
  </si>
  <si>
    <t>Basis of real estate sold</t>
  </si>
  <si>
    <t>Impairment of real estate</t>
  </si>
  <si>
    <t>Ending Balance</t>
  </si>
  <si>
    <t>Depreciation and Amortization Expense</t>
  </si>
  <si>
    <t>Residential Portfolio Segment [Member]</t>
  </si>
  <si>
    <t>Accumulated Depreciation</t>
  </si>
  <si>
    <t>Disposal Group Heldforsale Not Discontinued Operations</t>
  </si>
  <si>
    <t>Investments in Unconsolidated Joint Ventures - Narrative (Details) $ in Millions</t>
  </si>
  <si>
    <t>Oct. 31, 2012USD ($)Home</t>
  </si>
  <si>
    <t>Mar. 31, 2016Home</t>
  </si>
  <si>
    <t>Dec. 31, 2015Home</t>
  </si>
  <si>
    <t>Schedule Of Equity Method Investments [Line Items]</t>
  </si>
  <si>
    <t>Number of SFR units | Home</t>
  </si>
  <si>
    <t>Payments to acquire equity method investments</t>
  </si>
  <si>
    <t>Acquire interest equity method investments</t>
  </si>
  <si>
    <t>Non-Performing Loans and Loans Receivable (Summary of Non-Performing Loan Transactions within our loans ) (Details) $ in Thousands</t>
  </si>
  <si>
    <t>Mar. 31, 2016USD ($)</t>
  </si>
  <si>
    <t>Loans converted to real estate</t>
  </si>
  <si>
    <t>Loan liquidations and other basis adjustments</t>
  </si>
  <si>
    <t>Non-performing loans, Ending Balance</t>
  </si>
  <si>
    <t>Non-Performing Loans and Loans Receivable (Narrative) (Details) $ in Millions</t>
  </si>
  <si>
    <t>Dec. 31, 2015USD ($)loan</t>
  </si>
  <si>
    <t>Accounts Notes And Loans Receivable [Line Items]</t>
  </si>
  <si>
    <t>Unpaid principal balance of NPL portfolio</t>
  </si>
  <si>
    <t>Number of bridge loans | loan</t>
  </si>
  <si>
    <t>CAH [Member] | Residential Portfolio Segment [Member]</t>
  </si>
  <si>
    <t>Loans receivable, carrying value</t>
  </si>
  <si>
    <t>CAH [Member] | Bridge Loans [Member]</t>
  </si>
  <si>
    <t>CAH [Member] | Single-family [Member]</t>
  </si>
  <si>
    <t>Number of single family residential term loans | loan</t>
  </si>
  <si>
    <t>CAH [Member] | Minimum [Member] | Residential Portfolio Segment [Member]</t>
  </si>
  <si>
    <t>Loans maturity period</t>
  </si>
  <si>
    <t>5 years</t>
  </si>
  <si>
    <t>CAH [Member] | Minimum [Member] | Bridge Loans [Member]</t>
  </si>
  <si>
    <t>6 months</t>
  </si>
  <si>
    <t>CAH [Member] | Maximum | Residential Portfolio Segment [Member]</t>
  </si>
  <si>
    <t>10 years</t>
  </si>
  <si>
    <t>CAH [Member] | Maximum | Bridge Loans [Member]</t>
  </si>
  <si>
    <t>24 months</t>
  </si>
  <si>
    <t>Non-Performing Loans (Summary of Transactions Resulting in Income and Expense Within Non-Performing Loans) (Details) - USD ($) $ in Thousands</t>
  </si>
  <si>
    <t>Realized gain on non-performing loans</t>
  </si>
  <si>
    <t>Realized gain on loan conversions</t>
  </si>
  <si>
    <t>Non-performing loan management fees and expenses</t>
  </si>
  <si>
    <t>Income (expense) on non-performing loans, net</t>
  </si>
  <si>
    <t>Other Assets (Summary of Other Assets) (Details) - USD ($) $ in Thousands</t>
  </si>
  <si>
    <t>Other Asset [Line Items]</t>
  </si>
  <si>
    <t>Deferred financing costs, net</t>
  </si>
  <si>
    <t>Deposits</t>
  </si>
  <si>
    <t>Deferred leasing costs, net</t>
  </si>
  <si>
    <t>Prepaid expenses</t>
  </si>
  <si>
    <t>Other</t>
  </si>
  <si>
    <t>Total other assets</t>
  </si>
  <si>
    <t>Single Family Residential Rentals [Member]</t>
  </si>
  <si>
    <t>Receivables, net - single-family residential rentals</t>
  </si>
  <si>
    <t>Single Family Real Estate Loans [Member]</t>
  </si>
  <si>
    <t>Debt (Senior SFR Facility Narrative) (Details) - USD ($) $ in Thousands</t>
  </si>
  <si>
    <t>Line Of Credit Facility [Line Items]</t>
  </si>
  <si>
    <t>Line of credit facility, outstanding amount</t>
  </si>
  <si>
    <t>SFR Facility [Member]</t>
  </si>
  <si>
    <t>SFR Facility [Member] | JP Morgan [Member]</t>
  </si>
  <si>
    <t>Borrowing base availability</t>
  </si>
  <si>
    <t>Line of credit facility monthly fee equal to unused commitment</t>
  </si>
  <si>
    <t>0.50%</t>
  </si>
  <si>
    <t>Line of credit facility unused commitment amount</t>
  </si>
  <si>
    <t>Maturity date of secured revolving credit facility</t>
  </si>
  <si>
    <t>2017-07</t>
  </si>
  <si>
    <t>Percentage of drawing up aggregate value</t>
  </si>
  <si>
    <t>65.00%</t>
  </si>
  <si>
    <t>Line of credit facility, remaining borrowing capacity</t>
  </si>
  <si>
    <t>Weighted average interest rate</t>
  </si>
  <si>
    <t>3.60%</t>
  </si>
  <si>
    <t>3.40%</t>
  </si>
  <si>
    <t>SFR Facility [Member] | JP Morgan [Member] | Unused Commitment Amount Greater Than $400 Million [Member]</t>
  </si>
  <si>
    <t>1.00%</t>
  </si>
  <si>
    <t>SFR Facility [Member] | JP Morgan [Member] | LIBOR [Member]</t>
  </si>
  <si>
    <t>Margin percentage added to rate</t>
  </si>
  <si>
    <t>3.00%</t>
  </si>
  <si>
    <t>SFR Facility [Member] | Citibank, N.A. [Member]</t>
  </si>
  <si>
    <t>2017-02</t>
  </si>
  <si>
    <t>Accordion feature to increase availability</t>
  </si>
  <si>
    <t>SFR Facility [Member] | Citibank, N.A. [Member] | Minimum [Member]</t>
  </si>
  <si>
    <t>0.00%</t>
  </si>
  <si>
    <t>SFR Facility [Member] | Citibank, N.A. [Member] | Maximum</t>
  </si>
  <si>
    <t>0.25%</t>
  </si>
  <si>
    <t>SFR Facility [Member] | Citibank, N.A. [Member] | LIBOR [Member]</t>
  </si>
  <si>
    <t>2.95%</t>
  </si>
  <si>
    <t>Debt (Master Repurchase Agreement Narrative) (Details) - USD ($)</t>
  </si>
  <si>
    <t>Deutsche Bank [Member]</t>
  </si>
  <si>
    <t>2.375%</t>
  </si>
  <si>
    <t>Variable rate description</t>
  </si>
  <si>
    <t>30-day LIBOR</t>
  </si>
  <si>
    <t>Prime and Deutsche Bank AG [Member] | SWAY [Member]</t>
  </si>
  <si>
    <t>Aggregate maximum principal amount committed</t>
  </si>
  <si>
    <t>Credit Suisse First Boston Mortgage Capital Limited Liability Company And Two Other Banks | Minimum [Member] | LIBOR [Member]</t>
  </si>
  <si>
    <t>2.85%</t>
  </si>
  <si>
    <t>Credit Suisse First Boston Mortgage Capital Limited Liability Company And Two Other Banks | Maximum | LIBOR [Member]</t>
  </si>
  <si>
    <t>3.75%</t>
  </si>
  <si>
    <t>Debt (Convertible Senior Notes Narrative) (Details) - USD ($)</t>
  </si>
  <si>
    <t>Oct. 31, 2014</t>
  </si>
  <si>
    <t>Jul. 31, 2014</t>
  </si>
  <si>
    <t>3.00% Convertible Senior Notes [Member] | July 01, 2019 [Member]</t>
  </si>
  <si>
    <t>Debt Instrument [Line Items]</t>
  </si>
  <si>
    <t>Aggregate principal amount</t>
  </si>
  <si>
    <t>Debt instrument payment terms</t>
  </si>
  <si>
    <t>Interest on the 2019 Convertible Notes is payable semiannually in arrears on January 1 and July 1 of each year.</t>
  </si>
  <si>
    <t>Maturity date</t>
  </si>
  <si>
    <t>Jul. 1,
		2019</t>
  </si>
  <si>
    <t>4.50% Convertible Senior Notes [Member] | October 15, 2017 [Member]</t>
  </si>
  <si>
    <t>Interest on the 2017 Convertible Notes is payable semiannually in arrears on April 15 and October 15 of each year.</t>
  </si>
  <si>
    <t>Oct. 15,
		2017</t>
  </si>
  <si>
    <t>Debt (Convertible Senior Notes) (Details)</t>
  </si>
  <si>
    <t>Mar. 31, 2016USD ($)$ / shares</t>
  </si>
  <si>
    <t>Dec. 31, 2015USD ($)</t>
  </si>
  <si>
    <t>Oct. 31, 2014USD ($)</t>
  </si>
  <si>
    <t>Jul. 31, 2014USD ($)</t>
  </si>
  <si>
    <t>Net unamortized fair value adjustment</t>
  </si>
  <si>
    <t>Principal amount used for conversion</t>
  </si>
  <si>
    <t>Share Price | $ / shares</t>
  </si>
  <si>
    <t>Principal Amount</t>
  </si>
  <si>
    <t>Coupon Rate</t>
  </si>
  <si>
    <t>4.50%</t>
  </si>
  <si>
    <t>Effective Rate</t>
  </si>
  <si>
    <t>9.22%</t>
  </si>
  <si>
    <t>Conversion Rate</t>
  </si>
  <si>
    <t>Maturity Date</t>
  </si>
  <si>
    <t>Remaining Period of Amortization</t>
  </si>
  <si>
    <t>1 year 6 months 15 days</t>
  </si>
  <si>
    <t>Initial conversion price | $ / shares</t>
  </si>
  <si>
    <t>11.06%</t>
  </si>
  <si>
    <t>3 years 3 months</t>
  </si>
  <si>
    <t>Convertible Senior Notes</t>
  </si>
  <si>
    <t>Carrying amount of debt components</t>
  </si>
  <si>
    <t>Debt (Terms of Conversion Narrative) (Details)</t>
  </si>
  <si>
    <t>Minimum percentage of principal amount</t>
  </si>
  <si>
    <t>25.00%</t>
  </si>
  <si>
    <t>Percentage of repurchase price to principal amount if company undergoes fundamental change</t>
  </si>
  <si>
    <t>Debt (Components of Loans) (Details) - USD ($) $ in Thousands</t>
  </si>
  <si>
    <t>Deferred financing costs</t>
  </si>
  <si>
    <t>Carrying value</t>
  </si>
  <si>
    <t>CAH 2014-1 [Member]</t>
  </si>
  <si>
    <t>Closing Date</t>
  </si>
  <si>
    <t>2014-04</t>
  </si>
  <si>
    <t>[1]</t>
  </si>
  <si>
    <t>2019-05</t>
  </si>
  <si>
    <t>[2]</t>
  </si>
  <si>
    <t>1.78%</t>
  </si>
  <si>
    <t>CAH 2014-2 [Member]</t>
  </si>
  <si>
    <t>2014-06</t>
  </si>
  <si>
    <t>2019-07</t>
  </si>
  <si>
    <t>1.73%</t>
  </si>
  <si>
    <t>2015-06</t>
  </si>
  <si>
    <t>2020-07</t>
  </si>
  <si>
    <t>1.97%</t>
  </si>
  <si>
    <t>SWAY 2014 [Member]</t>
  </si>
  <si>
    <t>2015-12</t>
  </si>
  <si>
    <t>2020-01</t>
  </si>
  <si>
    <t>2.36%</t>
  </si>
  <si>
    <t>Assuming exercise of extension options.</t>
  </si>
  <si>
    <t>Subject to LIBOR floor of 0.25%.</t>
  </si>
  <si>
    <t>Debt (Asset-Backed Securitizations Narrative) (Details) - USD ($) $ in Thousands</t>
  </si>
  <si>
    <t>Asset-backed Securities</t>
  </si>
  <si>
    <t>Extension options</t>
  </si>
  <si>
    <t>3 years</t>
  </si>
  <si>
    <t>Mortgage Loan [Member | Asset-backed Securities</t>
  </si>
  <si>
    <t>Debt instrument term</t>
  </si>
  <si>
    <t>2 years</t>
  </si>
  <si>
    <t>Debt (Secured Notes Narrative) (Details) $ in Thousands</t>
  </si>
  <si>
    <t>1 Months Ended</t>
  </si>
  <si>
    <t>Oct. 31, 2015USD ($)loan</t>
  </si>
  <si>
    <t>Secured Notes [Member] | CAH [Member]</t>
  </si>
  <si>
    <t>Secured Notes [Member] | CAH [Member] | Residential Mortgage Backed Securities [Member]</t>
  </si>
  <si>
    <t>Non-recourse mortgage backed notes</t>
  </si>
  <si>
    <t>Non-recourse mortgage backed, blended interest rate</t>
  </si>
  <si>
    <t>3.51%</t>
  </si>
  <si>
    <t>Secured Notes [Member] | CAH [Member] | Residential Mortgage Backed Securities [Member] | Minimum [Member]</t>
  </si>
  <si>
    <t>Non-recourse mortgage backed loan, term</t>
  </si>
  <si>
    <t>Secured Notes [Member] | CAH [Member] | Residential Mortgage Backed Securities [Member] | Maximum</t>
  </si>
  <si>
    <t>Secured Notes [Member] | CAH [Member] | Residential Mortgage Backed Securities [Member] | Single-family [Member]</t>
  </si>
  <si>
    <t>Debt (Total Borrowings Narrative) (Details) - USD ($) $ in Thousands</t>
  </si>
  <si>
    <t>Total outstanding borrowings</t>
  </si>
  <si>
    <t>Gross deferred financing costs</t>
  </si>
  <si>
    <t>SFR Facility and Master Repurchase Agreement [Member]</t>
  </si>
  <si>
    <t>Debt (Gross Interest, Unused Commitment, And Other Fees) (Details) - USD ($) $ in Thousands</t>
  </si>
  <si>
    <t>Gross interest cost</t>
  </si>
  <si>
    <t>Capitalized interest</t>
  </si>
  <si>
    <t>Debt (Contractual Maturities of Debt) (Details) $ in Thousands</t>
  </si>
  <si>
    <t>2016 remainder</t>
  </si>
  <si>
    <t>Net Loss per Share (Calculation of Net Loss per Share) (Details) - USD ($) $ / shares in Units, $ in Thousands</t>
  </si>
  <si>
    <t>Numerator:</t>
  </si>
  <si>
    <t>Denominator:</t>
  </si>
  <si>
    <t>Basic and diluted weighted-average shares outstanding</t>
  </si>
  <si>
    <t>Earnings (loss) per share:</t>
  </si>
  <si>
    <t>Basic and diluted net loss per share</t>
  </si>
  <si>
    <t>Net Loss per Share (Narrative) (Details) - shares</t>
  </si>
  <si>
    <t>Restricted Stock Units (RSUs) [Member]</t>
  </si>
  <si>
    <t>Antidilutive Securities Excluded from Computation of Earnings Per Share [Line Items]</t>
  </si>
  <si>
    <t>Antidilutive securities excluded from computation of earnings per share, amount</t>
  </si>
  <si>
    <t>Share-Based Compensation (Narrative) (Details)</t>
  </si>
  <si>
    <t>Apr. 15, 2016USD ($)$ / shares</t>
  </si>
  <si>
    <t>Sep. 21, 2015shares</t>
  </si>
  <si>
    <t>Mar. 31, 2016USD ($)shares</t>
  </si>
  <si>
    <t>Mar. 31, 2015USD ($)</t>
  </si>
  <si>
    <t>Jan. 31, 2016USD ($)</t>
  </si>
  <si>
    <t>Stock-Based Compensation [Line Items]</t>
  </si>
  <si>
    <t>Share-based compensation | $</t>
  </si>
  <si>
    <t>Unrecognized compensation expense, total | $</t>
  </si>
  <si>
    <t>Unrecognized compensation expense, weighted average period of recognition</t>
  </si>
  <si>
    <t>3 years 10 months 24 days</t>
  </si>
  <si>
    <t>Dividends paid | $</t>
  </si>
  <si>
    <t>Subsequent Event [Member]</t>
  </si>
  <si>
    <t>Dividends paid per share | $ / shares</t>
  </si>
  <si>
    <t>2015 Program [Member]</t>
  </si>
  <si>
    <t>Share repurchase program increase in authorized amount | $</t>
  </si>
  <si>
    <t>Share repurchase program authorized amount | $</t>
  </si>
  <si>
    <t>Stock repurchase program expiration date</t>
  </si>
  <si>
    <t>May 6,
		2017</t>
  </si>
  <si>
    <t>Number of shares repurchased</t>
  </si>
  <si>
    <t>Aggregate purchase price of shares | $</t>
  </si>
  <si>
    <t>Number of shares yet to be purchased | $</t>
  </si>
  <si>
    <t>Exchange of OP units for common shares, description</t>
  </si>
  <si>
    <t>one-for-one basis</t>
  </si>
  <si>
    <t>Ratio of OP units exchanged for common shares</t>
  </si>
  <si>
    <t>Equity Plan [Member]</t>
  </si>
  <si>
    <t>Shares remaining for grant</t>
  </si>
  <si>
    <t>Non Executive Trustees [Member]</t>
  </si>
  <si>
    <t>Number of shares granted</t>
  </si>
  <si>
    <t>Number of shares vested</t>
  </si>
  <si>
    <t>Restricted Stock Units (RSUs) [Member] | Equity Plan [Member]</t>
  </si>
  <si>
    <t>Restricted Stock Units (RSUs) [Member] | Certain Employee's Chosen [Member]</t>
  </si>
  <si>
    <t>Award vesting period under plan</t>
  </si>
  <si>
    <t>4 years</t>
  </si>
  <si>
    <t>Award, expiration date</t>
  </si>
  <si>
    <t>Mar. 31,
		2020</t>
  </si>
  <si>
    <t>Forfeited, Shares</t>
  </si>
  <si>
    <t>Restricted Stock Units (RSUs) [Member] | Non Executive Trustees [Member]</t>
  </si>
  <si>
    <t>Restricted Stock Units (RSUs) [Member] | Board Of Trustees [Member]</t>
  </si>
  <si>
    <t>Aggregate cost of shares granted | $</t>
  </si>
  <si>
    <t>Share-Based Compensation (Schedule of Nonvested Shares of Restricted Common Stock) (Details) - Restricted Stock Units (RSUs) [Member]</t>
  </si>
  <si>
    <t>Mar. 31, 2016$ / sharesshares</t>
  </si>
  <si>
    <t>Summary of restricted stock activity, shares:</t>
  </si>
  <si>
    <t>Nonvested, Beginning Balance, Shares | shares</t>
  </si>
  <si>
    <t>Granted, Shares | shares</t>
  </si>
  <si>
    <t>Vested, Shares | shares</t>
  </si>
  <si>
    <t>Nonvested, Ending Balance, Shares | shares</t>
  </si>
  <si>
    <t>Summary of restricted stock activity, weighted average grant date fair value:</t>
  </si>
  <si>
    <t>Nonvested, Beginning Balance, Weighted Average Grant Date Fair Value | $ / shares</t>
  </si>
  <si>
    <t>Granted, Weighted Average Grant Date Fair Value | $ / shares</t>
  </si>
  <si>
    <t>Vested, Weighted Average Grant Date Fair Value | $ / shares</t>
  </si>
  <si>
    <t>Nonvested, Ending Balance, Weighted Average Grant Date Fair Value | $ / shares</t>
  </si>
  <si>
    <t>Non Executive Trustee Shares Plan [Member]</t>
  </si>
  <si>
    <t>Related-Party Transactions (Narrative) (Details) - USD ($) $ in Millions</t>
  </si>
  <si>
    <t>Related Party Transaction [Line Items]</t>
  </si>
  <si>
    <t>Transition services agreement termination description</t>
  </si>
  <si>
    <t>The transition services agreement terminated in January 2016 upon the consummation of the Merger.</t>
  </si>
  <si>
    <t>Transition Services Agreement [Member] | General and Administrative Expense [Member]</t>
  </si>
  <si>
    <t>Transition services fee</t>
  </si>
  <si>
    <t>Management fees earned</t>
  </si>
  <si>
    <t>Waypoint Manager [Member]</t>
  </si>
  <si>
    <t>Fair Value (Assets Measured At Fair Value On A Nonrecurring Basis) (Details) - USD ($) $ in Thousands</t>
  </si>
  <si>
    <t>Fair Value, Assets and Liabilities Measured on Nonrecurring Basis [Line Items]</t>
  </si>
  <si>
    <t>Real Estate Held For Use [Member] | Level III [Member] | Fair Value, Measurements, Nonrecurring [Member]</t>
  </si>
  <si>
    <t>Residential real estate, Pre-impairment carrying amount</t>
  </si>
  <si>
    <t>Residential real estate, Fair value</t>
  </si>
  <si>
    <t>Fair Value (Financial Instruments Carried At Fair Value) (Details) - USD ($) $ in Thousands</t>
  </si>
  <si>
    <t>Fair Value [Line Items]</t>
  </si>
  <si>
    <t>Carrying Value [Member]</t>
  </si>
  <si>
    <t>Fair Value [Member]</t>
  </si>
  <si>
    <t>Level III [Member] | Carrying Value [Member]</t>
  </si>
  <si>
    <t>Level III [Member] | Fair Value [Member]</t>
  </si>
  <si>
    <t>Level III [Member] | Deutsche Bank [Member] | Carrying Value [Member]</t>
  </si>
  <si>
    <t>Level III [Member] | Deutsche Bank [Member] | Fair Value [Member]</t>
  </si>
  <si>
    <t>Level III [Member] | Secured Credit Facility [Member] | Carrying Value [Member]</t>
  </si>
  <si>
    <t>Level III [Member] | Secured Credit Facility [Member] | Fair Value [Member]</t>
  </si>
  <si>
    <t>Fair Value, Measurements, Nonrecurring [Member] | Carrying Value [Member]</t>
  </si>
  <si>
    <t>Fair Value, Measurements, Nonrecurring [Member] | Fair Value [Member]</t>
  </si>
  <si>
    <t>Fair Value, Measurements, Nonrecurring [Member] | Level III [Member] | Carrying Value [Member]</t>
  </si>
  <si>
    <t>Fair Value, Measurements, Nonrecurring [Member] | Level III [Member] | Fair Value [Member]</t>
  </si>
  <si>
    <t>Derivatives and Hedging (Narrative) (Details) - USD ($)</t>
  </si>
  <si>
    <t>Feb. 16, 2016</t>
  </si>
  <si>
    <t>Derivatives Fair Value [Line Items]</t>
  </si>
  <si>
    <t>Unrealized gain loss on derivatives</t>
  </si>
  <si>
    <t>Designated as Hedging Instrument [Member] | Interest Rate Caps [Member] | Cash Flow Hedging [Member]</t>
  </si>
  <si>
    <t>Unrealized gain (loss) due to ineffective portion of change in fair value of derivatives</t>
  </si>
  <si>
    <t>Designated as Hedging Instrument [Member] | Interest Rate Caps [Member] | Minimum [Member]</t>
  </si>
  <si>
    <t>Maturity of interest rate caps, year and month</t>
  </si>
  <si>
    <t>2016-07</t>
  </si>
  <si>
    <t>Designated as Hedging Instrument [Member] | Interest Rate Caps [Member] | Maximum</t>
  </si>
  <si>
    <t>Designated as Hedging Instrument [Member] | Interest Rate Swap Contracts [Member]</t>
  </si>
  <si>
    <t>Derivative notional amount</t>
  </si>
  <si>
    <t>Effective fixed interest rate</t>
  </si>
  <si>
    <t>2.75%</t>
  </si>
  <si>
    <t>Derivative term</t>
  </si>
  <si>
    <t>Designated as Hedging Instrument [Member] | LIBOR [Member] | Interest Rate Caps [Member] | Minimum [Member]</t>
  </si>
  <si>
    <t>Derivative cap interest rate, LIBOR</t>
  </si>
  <si>
    <t>2.08%</t>
  </si>
  <si>
    <t>Designated as Hedging Instrument [Member] | LIBOR [Member] | Interest Rate Caps [Member] | Maximum</t>
  </si>
  <si>
    <t>3.62%</t>
  </si>
  <si>
    <t>Designated as Hedging Instrument [Member] | LIBOR [Member] | Interest Rate Swap Contracts [Member]</t>
  </si>
  <si>
    <t>1.91%</t>
  </si>
  <si>
    <t>Non-designated as Hedging Instrument [Member] | Interest Rate Caps [Member]</t>
  </si>
  <si>
    <t>Non-designated as Hedging Instrument [Member] | Interest Rate Swap Contracts [Member]</t>
  </si>
  <si>
    <t>Derivatives and Hedging (Schedule of Fair Value of Derivative Instruments) (Details) - USD ($) $ in Thousands</t>
  </si>
  <si>
    <t>Asset Derivatives, Notional Amount</t>
  </si>
  <si>
    <t>Asset Derivatives, Estimated Fair Value</t>
  </si>
  <si>
    <t>Liability Derivatives, Notional Amount</t>
  </si>
  <si>
    <t>Liability Derivatives, Estimated Fair Value</t>
  </si>
  <si>
    <t>Designated as Hedging Instrument [Member]</t>
  </si>
  <si>
    <t>Designated as Hedging Instrument [Member] | Interest Rate Caps [Member] | Asset-backed Securities</t>
  </si>
  <si>
    <t>Designated as Hedging Instrument [Member] | Interest Rate Swap Contracts [Member] | Asset-backed Securities</t>
  </si>
  <si>
    <t>Non-designated as Hedging Instrument [Member]</t>
  </si>
  <si>
    <t>Non-designated as Hedging Instrument [Member] | Interest Rate Caps [Member] | Secured Notes [Member]</t>
  </si>
  <si>
    <t>Non-designated as Hedging Instrument [Member] | Interest Rate Caps [Member] | Mortgage Loan [Member</t>
  </si>
  <si>
    <t>Non-designated as Hedging Instrument [Member] | Interest Rate Swaps and Futures [Member] | Loans Receivable and Secured Financing Facility [Member]</t>
  </si>
  <si>
    <t>Income Taxes (Summary of Income Tax Expense(Benefit)) (Details) - USD ($) $ in Thousands</t>
  </si>
  <si>
    <t>Current</t>
  </si>
  <si>
    <t>Federal</t>
  </si>
  <si>
    <t>State</t>
  </si>
  <si>
    <t>Total current tax expense</t>
  </si>
  <si>
    <t>Deferred</t>
  </si>
  <si>
    <t>Total deferred tax benefit</t>
  </si>
  <si>
    <t>Total income tax (benefit) expense</t>
  </si>
  <si>
    <t>Income Taxes (Narrative) (Details) - USD ($) $ in Millions</t>
  </si>
  <si>
    <t>Other Assets [Member]</t>
  </si>
  <si>
    <t>Income Tax [Line Items]</t>
  </si>
  <si>
    <t>Deferred tax assets</t>
  </si>
  <si>
    <t>Commitments and Contingencies (Details) $ in Millions</t>
  </si>
  <si>
    <t>Sep. 30, 2015</t>
  </si>
  <si>
    <t>Mar. 31, 2016USD ($)property</t>
  </si>
  <si>
    <t>Mar. 30, 2016USD ($)</t>
  </si>
  <si>
    <t>Period after transaction date in which buyer can require cure or repurchase of certain loans</t>
  </si>
  <si>
    <t>180 days</t>
  </si>
  <si>
    <t>Amount for which cure or repurchase of certain loans notice received from acquirer requesting resolution</t>
  </si>
  <si>
    <t>Additional homes purchased | property</t>
  </si>
  <si>
    <t>Total commitment</t>
  </si>
  <si>
    <t>Business Combination (Narrative) (Details) - USD ($) $ in Thousands</t>
  </si>
  <si>
    <t>Transaction-related expenses related to merger</t>
  </si>
  <si>
    <t>Estimated fair value of consideration transferred and non-controlling interests assumed</t>
  </si>
  <si>
    <t>Business Combination (Summary of Allocation to SWAY's Tangible and Intangible Assets and Liabilities) (Details) $ in Thousands</t>
  </si>
  <si>
    <t>Liabilities assumed:</t>
  </si>
  <si>
    <t>Fair value of SWAY common shares issued</t>
  </si>
  <si>
    <t>Assets acquired:</t>
  </si>
  <si>
    <t>Resident and other receivables, net</t>
  </si>
  <si>
    <t>Secured credit facility</t>
  </si>
  <si>
    <t>Net assets acquired</t>
  </si>
  <si>
    <t>Business Combination (Summary of Pro Forma Consolidated Operational Data) (Details) $ / shares in Units, $ in Thousands</t>
  </si>
  <si>
    <t>Mar. 31, 2015USD ($)$ / sharesshares</t>
  </si>
  <si>
    <t>Business Acquisition Pro Forma Information [Abstract]</t>
  </si>
  <si>
    <t>Total revenue</t>
  </si>
  <si>
    <t>Net loss per common share, basic and diluted | $ / shares</t>
  </si>
  <si>
    <t>Weighted-average common shares outstanding, basic and diluted | shares</t>
  </si>
  <si>
    <t>Subsequent Events (Details) - Subsequent Event [Member] $ / shares in Units, $ in Millions</t>
  </si>
  <si>
    <t>Apr. 01, 2016USD ($)property</t>
  </si>
  <si>
    <t>May. 04, 2016$ / shares</t>
  </si>
  <si>
    <t>Subsequent Event [Line Items]</t>
  </si>
  <si>
    <t>Dividends declared | $ / shares</t>
  </si>
  <si>
    <t>Number of homes acquired | property</t>
  </si>
  <si>
    <t>Acquisition cost | $</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579471</v>
      </c>
    </row>
    <row spans="1:3" r="12">
      <c s="4" r="A12" t="s">
        <v>19</v>
      </c>
      <c s="4" r="B12" t="s">
        <v>20</v>
      </c>
    </row>
    <row spans="1:3" r="13">
      <c s="4" r="A13" t="s">
        <v>21</v>
      </c>
      <c s="4" r="B13" t="s">
        <v>22</v>
      </c>
    </row>
    <row spans="1:3" r="14">
      <c s="4" r="A14" t="s">
        <v>23</v>
      </c>
      <c s="6" r="C14" t="n">
        <v>101486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522564</v>
      </c>
      <c s="7" r="C3" t="n">
        <v>751582</v>
      </c>
    </row>
    <row spans="1:3" r="4">
      <c s="4" r="A4" t="s">
        <v>28</v>
      </c>
      <c s="6" r="B4" t="n">
        <v>4322350</v>
      </c>
      <c s="6" r="C4" t="n">
        <v>2653380</v>
      </c>
    </row>
    <row spans="1:3" r="5">
      <c s="4" r="A5" t="s">
        <v>29</v>
      </c>
      <c s="6" r="B5" t="n">
        <v>109424</v>
      </c>
      <c s="6" r="C5" t="n">
        <v>76199</v>
      </c>
    </row>
    <row spans="1:3" r="6">
      <c s="4" r="A6" t="s">
        <v>30</v>
      </c>
      <c s="6" r="B6" t="n">
        <v>5954338</v>
      </c>
      <c s="6" r="C6" t="n">
        <v>3481161</v>
      </c>
    </row>
    <row spans="1:3" r="7">
      <c s="4" r="A7" t="s">
        <v>31</v>
      </c>
      <c s="6" r="B7" t="n">
        <v>-248823</v>
      </c>
      <c s="6" r="C7" t="n">
        <v>-207841</v>
      </c>
    </row>
    <row spans="1:3" r="8">
      <c s="4" r="A8" t="s">
        <v>32</v>
      </c>
      <c s="6" r="B8" t="n">
        <v>5705515</v>
      </c>
      <c s="6" r="C8" t="n">
        <v>3273320</v>
      </c>
    </row>
    <row spans="1:3" r="9">
      <c s="4" r="A9" t="s">
        <v>33</v>
      </c>
      <c s="6" r="B9" t="n">
        <v>114399</v>
      </c>
      <c s="6" r="C9" t="n">
        <v>16279</v>
      </c>
    </row>
    <row spans="1:3" r="10">
      <c s="4" r="A10" t="s">
        <v>34</v>
      </c>
      <c s="6" r="B10" t="n">
        <v>199099</v>
      </c>
      <c s="6" r="C10" t="n">
        <v>162090</v>
      </c>
    </row>
    <row spans="1:3" r="11">
      <c s="4" r="A11" t="s">
        <v>35</v>
      </c>
      <c s="6" r="B11" t="n">
        <v>158519</v>
      </c>
      <c s="6" r="C11" t="n">
        <v>69284</v>
      </c>
    </row>
    <row spans="1:3" r="12">
      <c s="4" r="A12" t="s">
        <v>36</v>
      </c>
      <c s="6" r="B12" t="n">
        <v>35380</v>
      </c>
      <c s="6" r="C12" t="n">
        <v>35518</v>
      </c>
    </row>
    <row spans="1:3" r="13">
      <c s="4" r="A13" t="s">
        <v>37</v>
      </c>
      <c s="6" r="C13" t="n">
        <v>646479</v>
      </c>
    </row>
    <row spans="1:3" r="14">
      <c s="4" r="A14" t="s">
        <v>38</v>
      </c>
      <c s="6" r="B14" t="n">
        <v>364930</v>
      </c>
    </row>
    <row spans="1:3" r="15">
      <c s="4" r="A15" t="s">
        <v>39</v>
      </c>
      <c s="6" r="B15" t="n">
        <v>60242</v>
      </c>
      <c s="6" r="C15" t="n">
        <v>33689</v>
      </c>
    </row>
    <row spans="1:3" r="16">
      <c s="4" r="A16" t="s">
        <v>40</v>
      </c>
      <c s="6" r="B16" t="n">
        <v>264037</v>
      </c>
    </row>
    <row spans="1:3" r="17">
      <c s="4" r="A17" t="s">
        <v>41</v>
      </c>
      <c s="6" r="B17" t="n">
        <v>66224</v>
      </c>
      <c s="6" r="C17" t="n">
        <v>42159</v>
      </c>
    </row>
    <row spans="1:3" r="18">
      <c s="4" r="A18" t="s">
        <v>42</v>
      </c>
      <c s="6" r="B18" t="n">
        <v>6968345</v>
      </c>
      <c s="6" r="C18" t="n">
        <v>4278818</v>
      </c>
    </row>
    <row spans="1:3" r="19">
      <c s="3" r="A19" t="s">
        <v>43</v>
      </c>
    </row>
    <row spans="1:3" r="20">
      <c s="4" r="A20" t="s">
        <v>44</v>
      </c>
      <c s="6" r="B20" t="n">
        <v>96963</v>
      </c>
      <c s="6" r="C20" t="n">
        <v>27605</v>
      </c>
    </row>
    <row spans="1:3" r="21">
      <c s="4" r="A21" t="s">
        <v>45</v>
      </c>
      <c s="6" r="B21" t="n">
        <v>55332</v>
      </c>
      <c s="6" r="C21" t="n">
        <v>31813</v>
      </c>
    </row>
    <row spans="1:3" r="22">
      <c s="4" r="A22" t="s">
        <v>46</v>
      </c>
      <c s="6" r="C22" t="n">
        <v>514</v>
      </c>
    </row>
    <row spans="1:3" r="23">
      <c s="4" r="A23" t="s">
        <v>47</v>
      </c>
      <c s="6" r="B23" t="n">
        <v>1258920</v>
      </c>
      <c s="6" r="C23" t="n">
        <v>477284</v>
      </c>
    </row>
    <row spans="1:3" r="24">
      <c s="4" r="A24" t="s">
        <v>48</v>
      </c>
      <c s="6" r="B24" t="n">
        <v>267547</v>
      </c>
      <c s="6" r="C24" t="n">
        <v>167348</v>
      </c>
    </row>
    <row spans="1:3" r="25">
      <c s="4" r="A25" t="s">
        <v>49</v>
      </c>
      <c s="6" r="B25" t="n">
        <v>2218953</v>
      </c>
      <c s="6" r="C25" t="n">
        <v>1690918</v>
      </c>
    </row>
    <row spans="1:3" r="26">
      <c s="4" r="A26" t="s">
        <v>50</v>
      </c>
      <c s="6" r="B26" t="n">
        <v>341712</v>
      </c>
    </row>
    <row spans="1:3" r="27">
      <c s="4" r="A27" t="s">
        <v>51</v>
      </c>
      <c s="6" r="C27" t="n">
        <v>215634</v>
      </c>
    </row>
    <row spans="1:3" r="28">
      <c s="4" r="A28" t="s">
        <v>52</v>
      </c>
      <c s="6" r="B28" t="n">
        <v>1987</v>
      </c>
      <c s="6" r="C28" t="n">
        <v>16303</v>
      </c>
    </row>
    <row spans="1:3" r="29">
      <c s="4" r="A29" t="s">
        <v>53</v>
      </c>
      <c s="7" r="B29" t="n">
        <v>4241414</v>
      </c>
      <c s="7" r="C29" t="n">
        <v>2627419</v>
      </c>
    </row>
    <row spans="1:3" r="30">
      <c s="4" r="A30" t="s">
        <v>54</v>
      </c>
      <c s="4" r="B30" t="s">
        <v>55</v>
      </c>
      <c s="4" r="C30" t="s">
        <v>55</v>
      </c>
    </row>
    <row spans="1:3" r="31">
      <c s="3" r="A31" t="s">
        <v>56</v>
      </c>
    </row>
    <row spans="1:3" r="32">
      <c s="4" r="A32" t="s">
        <v>57</v>
      </c>
      <c s="7" r="B32" t="n">
        <v>0</v>
      </c>
      <c s="7" r="C32" t="n">
        <v>0</v>
      </c>
    </row>
    <row spans="1:3" r="33">
      <c s="4" r="A33" t="s">
        <v>58</v>
      </c>
      <c s="6" r="B33" t="n">
        <v>1015</v>
      </c>
    </row>
    <row spans="1:3" r="34">
      <c s="4" r="A34" t="s">
        <v>59</v>
      </c>
      <c s="6" r="B34" t="n">
        <v>2730163</v>
      </c>
      <c s="6" r="C34" t="n">
        <v>1223030</v>
      </c>
    </row>
    <row spans="1:3" r="35">
      <c s="4" r="A35" t="s">
        <v>60</v>
      </c>
      <c s="6" r="B35" t="n">
        <v>-211227</v>
      </c>
      <c s="6" r="C35" t="n">
        <v>-147484</v>
      </c>
    </row>
    <row spans="1:3" r="36">
      <c s="4" r="A36" t="s">
        <v>61</v>
      </c>
      <c s="6" r="B36" t="n">
        <v>-4068</v>
      </c>
      <c s="6" r="C36" t="n">
        <v>-2150</v>
      </c>
    </row>
    <row spans="1:3" r="37">
      <c s="4" r="A37" t="s">
        <v>62</v>
      </c>
      <c s="6" r="B37" t="n">
        <v>2515883</v>
      </c>
      <c s="6" r="C37" t="n">
        <v>1074888</v>
      </c>
    </row>
    <row spans="1:3" r="38">
      <c s="4" r="A38" t="s">
        <v>63</v>
      </c>
      <c s="6" r="B38" t="n">
        <v>211048</v>
      </c>
      <c s="6" r="C38" t="n">
        <v>576511</v>
      </c>
    </row>
    <row spans="1:3" r="39">
      <c s="4" r="A39" t="s">
        <v>64</v>
      </c>
      <c s="6" r="B39" t="n">
        <v>2726931</v>
      </c>
      <c s="6" r="C39" t="n">
        <v>1651399</v>
      </c>
    </row>
    <row spans="1:3" r="40">
      <c s="4" r="A40" t="s">
        <v>65</v>
      </c>
      <c s="7" r="B40" t="n">
        <v>6968345</v>
      </c>
      <c s="6" r="C40" t="n">
        <v>4278818</v>
      </c>
    </row>
    <row spans="1:3" r="41">
      <c s="4" r="A41" t="s">
        <v>66</v>
      </c>
    </row>
    <row spans="1:3" r="42">
      <c s="3" r="A42" t="s">
        <v>56</v>
      </c>
    </row>
    <row spans="1:3" r="43">
      <c s="4" r="A43" t="s">
        <v>58</v>
      </c>
      <c s="6" r="C43" t="n">
        <v>261</v>
      </c>
    </row>
    <row spans="1:3" r="44">
      <c s="4" r="A44" t="s">
        <v>67</v>
      </c>
    </row>
    <row spans="1:3" r="45">
      <c s="3" r="A45" t="s">
        <v>56</v>
      </c>
    </row>
    <row spans="1:3" r="46">
      <c s="4" r="A46" t="s">
        <v>58</v>
      </c>
      <c s="7" r="C46" t="n">
        <v>12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9"/>
    <col customWidth="1" max="2" min="2" width="80"/>
  </cols>
  <sheetData>
    <row spans="1:2" r="1">
      <c s="1" r="A1" t="s">
        <v>248</v>
      </c>
      <c s="2" r="B1" t="s">
        <v>1</v>
      </c>
    </row>
    <row spans="1:2" r="2">
      <c s="2" r="B2" t="s">
        <v>2</v>
      </c>
    </row>
    <row spans="1:2" r="3">
      <c s="3" r="A3" t="s">
        <v>204</v>
      </c>
    </row>
    <row spans="1:2" r="4">
      <c s="4" r="A4" t="s">
        <v>249</v>
      </c>
      <c s="4" r="B4" t="s">
        <v>250</v>
      </c>
    </row>
    <row spans="1:2" r="5">
      <c s="4" r="A5" t="s">
        <v>251</v>
      </c>
      <c s="4" r="B5" t="s">
        <v>252</v>
      </c>
    </row>
    <row spans="1:2" r="6">
      <c s="4" r="A6" t="s">
        <v>253</v>
      </c>
      <c s="4" r="B6" t="s">
        <v>254</v>
      </c>
    </row>
    <row spans="1:2" r="7">
      <c s="4" r="A7" t="s">
        <v>255</v>
      </c>
      <c s="4" r="B7" t="s">
        <v>256</v>
      </c>
    </row>
    <row spans="1:2" r="8">
      <c s="4" r="A8" t="s">
        <v>257</v>
      </c>
      <c s="4" r="B8" t="s">
        <v>258</v>
      </c>
    </row>
    <row spans="1:2" r="9">
      <c s="4" r="A9" t="s">
        <v>259</v>
      </c>
      <c s="4" r="B9" t="s">
        <v>260</v>
      </c>
    </row>
    <row spans="1:2" r="10">
      <c s="4" r="A10" t="s">
        <v>261</v>
      </c>
      <c s="4" r="B10" t="s">
        <v>262</v>
      </c>
    </row>
    <row spans="1:2" r="11">
      <c s="4" r="A11" t="s">
        <v>263</v>
      </c>
      <c s="4" r="B11" t="s">
        <v>264</v>
      </c>
    </row>
    <row spans="1:2" r="12">
      <c s="4" r="A12" t="s">
        <v>265</v>
      </c>
      <c s="4" r="B12" t="s">
        <v>266</v>
      </c>
    </row>
    <row spans="1:2" r="13">
      <c s="4" r="A13" t="s">
        <v>267</v>
      </c>
      <c s="4" r="B13" t="s">
        <v>268</v>
      </c>
    </row>
    <row spans="1:2" r="14">
      <c s="4" r="A14" t="s">
        <v>269</v>
      </c>
      <c s="4" r="B14" t="s">
        <v>270</v>
      </c>
    </row>
    <row spans="1:2" r="15">
      <c s="4" r="A15" t="s">
        <v>271</v>
      </c>
      <c s="4" r="B15" t="s">
        <v>272</v>
      </c>
    </row>
    <row spans="1:2" r="16">
      <c s="4" r="A16" t="s">
        <v>273</v>
      </c>
      <c s="4" r="B16" t="s">
        <v>274</v>
      </c>
    </row>
    <row spans="1:2" r="17">
      <c s="4" r="A17" t="s">
        <v>275</v>
      </c>
      <c s="4" r="B17" t="s">
        <v>276</v>
      </c>
    </row>
    <row spans="1:2" r="18">
      <c s="4" r="A18" t="s">
        <v>224</v>
      </c>
      <c s="4" r="B18" t="s">
        <v>277</v>
      </c>
    </row>
    <row spans="1:2" r="19">
      <c s="4" r="A19" t="s">
        <v>236</v>
      </c>
      <c s="4" r="B19" t="s">
        <v>278</v>
      </c>
    </row>
    <row spans="1:2" r="20">
      <c s="4" r="A20" t="s">
        <v>279</v>
      </c>
      <c s="4" r="B20" t="s">
        <v>280</v>
      </c>
    </row>
    <row spans="1:2" r="21">
      <c s="4" r="A21" t="s">
        <v>281</v>
      </c>
      <c s="4" r="B21" t="s">
        <v>282</v>
      </c>
    </row>
    <row spans="1:2" r="22">
      <c s="4" r="A22" t="s">
        <v>283</v>
      </c>
      <c s="4" r="B22" t="s">
        <v>284</v>
      </c>
    </row>
    <row spans="1:2" r="23">
      <c s="4" r="A23" t="s">
        <v>285</v>
      </c>
      <c s="4" r="B23"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87</v>
      </c>
      <c s="2" r="B1" t="s">
        <v>1</v>
      </c>
    </row>
    <row spans="1:2" r="2">
      <c s="2" r="B2" t="s">
        <v>2</v>
      </c>
    </row>
    <row spans="1:2" r="3">
      <c s="3" r="A3" t="s">
        <v>204</v>
      </c>
    </row>
    <row spans="1:2" r="4">
      <c s="4" r="A4" t="s">
        <v>283</v>
      </c>
      <c s="4" r="B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89</v>
      </c>
      <c s="2" r="B1" t="s">
        <v>1</v>
      </c>
    </row>
    <row spans="1:2" r="2">
      <c s="2" r="B2" t="s">
        <v>2</v>
      </c>
    </row>
    <row spans="1:2" r="3">
      <c s="3" r="A3" t="s">
        <v>207</v>
      </c>
    </row>
    <row spans="1:2" r="4">
      <c s="4" r="A4" t="s">
        <v>290</v>
      </c>
      <c s="4" r="B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2</v>
      </c>
      <c s="2" r="B1" t="s">
        <v>1</v>
      </c>
    </row>
    <row spans="1:2" r="2">
      <c s="2" r="B2" t="s">
        <v>2</v>
      </c>
    </row>
    <row spans="1:2" r="3">
      <c s="3" r="A3" t="s">
        <v>213</v>
      </c>
    </row>
    <row spans="1:2" r="4">
      <c s="4" r="A4" t="s">
        <v>293</v>
      </c>
      <c s="4" r="B4" t="s">
        <v>294</v>
      </c>
    </row>
    <row spans="1:2" r="5">
      <c s="4" r="A5" t="s">
        <v>295</v>
      </c>
      <c s="4" r="B5"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97</v>
      </c>
      <c s="2" r="B1" t="s">
        <v>1</v>
      </c>
    </row>
    <row spans="1:2" r="2">
      <c s="2" r="B2" t="s">
        <v>2</v>
      </c>
    </row>
    <row spans="1:2" r="3">
      <c s="3" r="A3" t="s">
        <v>216</v>
      </c>
    </row>
    <row spans="1:2" r="4">
      <c s="4" r="A4" t="s">
        <v>298</v>
      </c>
      <c s="4" r="B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8</v>
      </c>
      <c s="2" r="B1" t="s">
        <v>2</v>
      </c>
      <c s="2" r="C1" t="s">
        <v>25</v>
      </c>
    </row>
    <row spans="1:3" r="2">
      <c s="4" r="A2" t="s">
        <v>69</v>
      </c>
      <c s="8" r="B2" t="n">
        <v>0.01</v>
      </c>
      <c s="8" r="C2" t="n">
        <v>0.01</v>
      </c>
    </row>
    <row spans="1:3" r="3">
      <c s="4" r="A3" t="s">
        <v>70</v>
      </c>
      <c s="6" r="B3" t="n">
        <v>100000000</v>
      </c>
      <c s="6" r="C3" t="n">
        <v>100000000</v>
      </c>
    </row>
    <row spans="1:3" r="4">
      <c s="4" r="A4" t="s">
        <v>71</v>
      </c>
      <c s="6" r="B4" t="n">
        <v>0</v>
      </c>
      <c s="6" r="C4" t="n">
        <v>125</v>
      </c>
    </row>
    <row spans="1:3" r="5">
      <c s="4" r="A5" t="s">
        <v>72</v>
      </c>
      <c s="6" r="B5" t="n">
        <v>0</v>
      </c>
      <c s="6" r="C5" t="n">
        <v>125</v>
      </c>
    </row>
    <row spans="1:3" r="6">
      <c s="4" r="A6" t="s">
        <v>73</v>
      </c>
      <c s="8" r="B6" t="n">
        <v>0.01</v>
      </c>
      <c s="8" r="C6" t="n">
        <v>0.01</v>
      </c>
    </row>
    <row spans="1:3" r="7">
      <c s="4" r="A7" t="s">
        <v>74</v>
      </c>
      <c s="6" r="B7" t="n">
        <v>500000000</v>
      </c>
      <c s="6" r="C7" t="n">
        <v>500000000</v>
      </c>
    </row>
    <row spans="1:3" r="8">
      <c s="4" r="A8" t="s">
        <v>75</v>
      </c>
      <c s="6" r="B8" t="n">
        <v>101486814</v>
      </c>
    </row>
    <row spans="1:3" r="9">
      <c s="4" r="A9" t="s">
        <v>76</v>
      </c>
      <c s="6" r="B9" t="n">
        <v>101486814</v>
      </c>
    </row>
    <row spans="1:3" r="10">
      <c s="4" r="A10" t="s">
        <v>66</v>
      </c>
    </row>
    <row spans="1:3" r="11">
      <c s="4" r="A11" t="s">
        <v>73</v>
      </c>
      <c s="8" r="C11" t="n">
        <v>0.01</v>
      </c>
    </row>
    <row spans="1:3" r="12">
      <c s="4" r="A12" t="s">
        <v>74</v>
      </c>
      <c s="6" r="C12" t="n">
        <v>26075000</v>
      </c>
    </row>
    <row spans="1:3" r="13">
      <c s="4" r="A13" t="s">
        <v>75</v>
      </c>
      <c s="6" r="C13" t="n">
        <v>26075000</v>
      </c>
    </row>
    <row spans="1:3" r="14">
      <c s="4" r="A14" t="s">
        <v>76</v>
      </c>
      <c s="6" r="C14" t="n">
        <v>26075000</v>
      </c>
    </row>
    <row spans="1:3" r="15">
      <c s="4" r="A15" t="s">
        <v>67</v>
      </c>
    </row>
    <row spans="1:3" r="16">
      <c s="4" r="A16" t="s">
        <v>73</v>
      </c>
      <c s="8" r="C16" t="n">
        <v>0.01</v>
      </c>
    </row>
    <row spans="1:3" r="17">
      <c s="4" r="A17" t="s">
        <v>74</v>
      </c>
      <c s="6" r="C17" t="n">
        <v>423925000</v>
      </c>
    </row>
    <row spans="1:3" r="18">
      <c s="4" r="A18" t="s">
        <v>75</v>
      </c>
      <c s="6" r="C18" t="n">
        <v>123068500</v>
      </c>
    </row>
    <row spans="1:3" r="19">
      <c s="4" r="A19" t="s">
        <v>76</v>
      </c>
      <c s="6" r="C19" t="n">
        <v>123068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spans="1:2" r="1">
      <c s="1" r="A1" t="s">
        <v>300</v>
      </c>
      <c s="2" r="B1" t="s">
        <v>1</v>
      </c>
    </row>
    <row spans="1:2" r="2">
      <c s="2" r="B2" t="s">
        <v>2</v>
      </c>
    </row>
    <row spans="1:2" r="3">
      <c s="3" r="A3" t="s">
        <v>219</v>
      </c>
    </row>
    <row spans="1:2" r="4">
      <c s="4" r="A4" t="s">
        <v>301</v>
      </c>
      <c s="4" r="B4" t="s">
        <v>302</v>
      </c>
    </row>
    <row spans="1:2" r="5">
      <c s="4" r="A5" t="s">
        <v>303</v>
      </c>
      <c s="4" r="B5" t="s">
        <v>304</v>
      </c>
    </row>
    <row spans="1:2" r="6">
      <c s="4" r="A6" t="s">
        <v>305</v>
      </c>
      <c s="4" r="B6" t="s">
        <v>306</v>
      </c>
    </row>
    <row spans="1:2" r="7">
      <c s="4" r="A7" t="s">
        <v>307</v>
      </c>
      <c s="4" r="B7"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09</v>
      </c>
      <c s="2" r="B1" t="s">
        <v>1</v>
      </c>
    </row>
    <row spans="1:2" r="2">
      <c s="2" r="B2" t="s">
        <v>2</v>
      </c>
    </row>
    <row spans="1:2" r="3">
      <c s="3" r="A3" t="s">
        <v>222</v>
      </c>
    </row>
    <row spans="1:2" r="4">
      <c s="4" r="A4" t="s">
        <v>310</v>
      </c>
      <c s="4" r="B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12</v>
      </c>
      <c s="2" r="B1" t="s">
        <v>1</v>
      </c>
    </row>
    <row spans="1:2" r="2">
      <c s="2" r="B2" t="s">
        <v>2</v>
      </c>
    </row>
    <row spans="1:2" r="3">
      <c s="3" r="A3" t="s">
        <v>225</v>
      </c>
    </row>
    <row spans="1:2" r="4">
      <c s="4" r="A4" t="s">
        <v>313</v>
      </c>
      <c s="4" r="B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315</v>
      </c>
      <c s="2" r="B1" t="s">
        <v>1</v>
      </c>
    </row>
    <row spans="1:2" r="2">
      <c s="2" r="B2" t="s">
        <v>2</v>
      </c>
    </row>
    <row spans="1:2" r="3">
      <c s="3" r="A3" t="s">
        <v>231</v>
      </c>
    </row>
    <row spans="1:2" r="4">
      <c s="4" r="A4" t="s">
        <v>316</v>
      </c>
      <c s="4" r="B4" t="s">
        <v>317</v>
      </c>
    </row>
    <row spans="1:2" r="5">
      <c s="4" r="A5" t="s">
        <v>318</v>
      </c>
      <c s="4" r="B5"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20</v>
      </c>
      <c s="2" r="B1" t="s">
        <v>1</v>
      </c>
    </row>
    <row spans="1:2" r="2">
      <c s="2" r="B2" t="s">
        <v>2</v>
      </c>
    </row>
    <row spans="1:2" r="3">
      <c s="3" r="A3" t="s">
        <v>234</v>
      </c>
    </row>
    <row spans="1:2" r="4">
      <c s="4" r="A4" t="s">
        <v>321</v>
      </c>
      <c s="4" r="B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23</v>
      </c>
      <c s="2" r="B1" t="s">
        <v>1</v>
      </c>
    </row>
    <row spans="1:2" r="2">
      <c s="2" r="B2" t="s">
        <v>2</v>
      </c>
    </row>
    <row spans="1:2" r="3">
      <c s="3" r="A3" t="s">
        <v>237</v>
      </c>
    </row>
    <row spans="1:2" r="4">
      <c s="4" r="A4" t="s">
        <v>324</v>
      </c>
      <c s="4" r="B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r="A1" t="s">
        <v>326</v>
      </c>
      <c s="2" r="B1" t="s">
        <v>1</v>
      </c>
    </row>
    <row spans="1:2" r="2">
      <c s="2" r="B2" t="s">
        <v>2</v>
      </c>
    </row>
    <row spans="1:2" r="3">
      <c s="3" r="A3" t="s">
        <v>327</v>
      </c>
    </row>
    <row spans="1:2" r="4">
      <c s="4" r="A4" t="s">
        <v>328</v>
      </c>
      <c s="4" r="B4" t="s">
        <v>329</v>
      </c>
    </row>
    <row spans="1:2" r="5">
      <c s="4" r="A5" t="s">
        <v>330</v>
      </c>
    </row>
    <row spans="1:2" r="6">
      <c s="3" r="A6" t="s">
        <v>327</v>
      </c>
    </row>
    <row spans="1:2" r="7">
      <c s="4" r="A7" t="s">
        <v>331</v>
      </c>
      <c s="4" r="B7"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333</v>
      </c>
      <c s="2" r="B1" t="s">
        <v>334</v>
      </c>
      <c s="2" r="C1" t="s">
        <v>2</v>
      </c>
    </row>
    <row spans="1:3" r="2">
      <c s="3" r="A2" t="s">
        <v>335</v>
      </c>
    </row>
    <row spans="1:3" r="3">
      <c s="4" r="A3" t="s">
        <v>336</v>
      </c>
      <c s="4" r="C3" t="s">
        <v>337</v>
      </c>
    </row>
    <row spans="1:3" r="4">
      <c s="4" r="A4" t="s">
        <v>338</v>
      </c>
      <c s="4" r="C4" t="s">
        <v>339</v>
      </c>
    </row>
    <row spans="1:3" r="5">
      <c s="4" r="A5" t="s">
        <v>197</v>
      </c>
    </row>
    <row spans="1:3" r="6">
      <c s="3" r="A6" t="s">
        <v>335</v>
      </c>
    </row>
    <row spans="1:3" r="7">
      <c s="4" r="A7" t="s">
        <v>340</v>
      </c>
      <c s="6" r="B7" t="n">
        <v>64869526</v>
      </c>
    </row>
    <row spans="1:3" r="8">
      <c s="4" r="A8" t="s">
        <v>341</v>
      </c>
      <c s="4" r="B8" t="s">
        <v>342</v>
      </c>
    </row>
    <row spans="1:3" r="9">
      <c s="4" r="A9" t="s">
        <v>343</v>
      </c>
    </row>
    <row spans="1:3" r="10">
      <c s="3" r="A10" t="s">
        <v>335</v>
      </c>
    </row>
    <row spans="1:3" r="11">
      <c s="4" r="A11" t="s">
        <v>341</v>
      </c>
      <c s="4" r="B11" t="s">
        <v>344</v>
      </c>
    </row>
    <row spans="1:3" r="12">
      <c s="4" r="A12" t="s">
        <v>345</v>
      </c>
    </row>
    <row spans="1:3" r="13">
      <c s="3" r="A13" t="s">
        <v>335</v>
      </c>
    </row>
    <row spans="1:3" r="14">
      <c s="4" r="A14" t="s">
        <v>346</v>
      </c>
      <c s="6" r="B14" t="n">
        <v>64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34"/>
    <col customWidth="1" max="3" min="3" width="28"/>
    <col customWidth="1" max="4" min="4" width="28"/>
  </cols>
  <sheetData>
    <row spans="1:4" r="1">
      <c s="1" r="A1" t="s">
        <v>347</v>
      </c>
      <c s="2" r="B1" t="s">
        <v>1</v>
      </c>
    </row>
    <row spans="1:4" r="2">
      <c s="2" r="B2" t="s">
        <v>348</v>
      </c>
      <c s="2" r="C2" t="s">
        <v>349</v>
      </c>
      <c s="2" r="D2" t="s">
        <v>350</v>
      </c>
    </row>
    <row spans="1:4" r="3">
      <c s="3" r="A3" t="s">
        <v>351</v>
      </c>
    </row>
    <row spans="1:4" r="4">
      <c s="4" r="A4" t="s">
        <v>352</v>
      </c>
      <c s="7" r="B4" t="n">
        <v>2255947000</v>
      </c>
      <c s="7" r="C4" t="n">
        <v>1728696000</v>
      </c>
    </row>
    <row spans="1:4" r="5">
      <c s="4" r="A5" t="s">
        <v>39</v>
      </c>
      <c s="6" r="B5" t="n">
        <v>60242000</v>
      </c>
      <c s="6" r="C5" t="n">
        <v>33689000</v>
      </c>
    </row>
    <row spans="1:4" r="6">
      <c s="4" r="A6" t="s">
        <v>49</v>
      </c>
      <c s="7" r="B6" t="n">
        <v>2218953000</v>
      </c>
      <c s="7" r="C6" t="n">
        <v>1690918000</v>
      </c>
    </row>
    <row spans="1:4" r="7">
      <c s="4" r="A7" t="s">
        <v>353</v>
      </c>
      <c s="6" r="B7" t="n">
        <v>6400000</v>
      </c>
    </row>
    <row spans="1:4" r="8">
      <c s="4" r="A8" t="s">
        <v>354</v>
      </c>
      <c s="6" r="B8" t="n">
        <v>1</v>
      </c>
    </row>
    <row spans="1:4" r="9">
      <c s="4" r="A9" t="s">
        <v>355</v>
      </c>
      <c s="6" r="C9" t="n">
        <v>2</v>
      </c>
      <c s="6" r="D9" t="n">
        <v>2</v>
      </c>
    </row>
    <row spans="1:4" r="10">
      <c s="4" r="A10" t="s">
        <v>356</v>
      </c>
      <c s="7" r="B10" t="n">
        <v>30000</v>
      </c>
      <c s="7" r="D10" t="n">
        <v>200000</v>
      </c>
    </row>
    <row spans="1:4" r="11">
      <c s="4" r="A11" t="s">
        <v>357</v>
      </c>
      <c s="7" r="B11" t="n">
        <v>0</v>
      </c>
    </row>
    <row spans="1:4" r="12">
      <c s="4" r="A12" t="s">
        <v>358</v>
      </c>
      <c s="4" r="B12" t="s">
        <v>359</v>
      </c>
    </row>
    <row spans="1:4" r="13">
      <c s="4" r="A13" t="s">
        <v>360</v>
      </c>
      <c s="7" r="B13" t="n">
        <v>2200000</v>
      </c>
      <c s="7" r="C13" t="n">
        <v>1800000</v>
      </c>
    </row>
    <row spans="1:4" r="14">
      <c s="4" r="A14" t="s">
        <v>153</v>
      </c>
      <c s="7" r="B14" t="n">
        <v>2200000</v>
      </c>
      <c s="6" r="D14" t="n">
        <v>600000</v>
      </c>
    </row>
    <row spans="1:4" r="15">
      <c s="4" r="A15" t="s">
        <v>361</v>
      </c>
      <c s="4" r="B15" t="s">
        <v>362</v>
      </c>
    </row>
    <row spans="1:4" r="16">
      <c s="4" r="A16" t="s">
        <v>101</v>
      </c>
      <c s="7" r="B16" t="n">
        <v>245000</v>
      </c>
      <c s="6" r="D16" t="n">
        <v>-11000</v>
      </c>
    </row>
    <row spans="1:4" r="17">
      <c s="4" r="A17" t="s">
        <v>86</v>
      </c>
      <c s="6" r="D17" t="n">
        <v>1300000</v>
      </c>
    </row>
    <row spans="1:4" r="18">
      <c s="4" r="A18" t="s">
        <v>363</v>
      </c>
    </row>
    <row spans="1:4" r="19">
      <c s="3" r="A19" t="s">
        <v>351</v>
      </c>
    </row>
    <row spans="1:4" r="20">
      <c s="4" r="A20" t="s">
        <v>364</v>
      </c>
      <c s="4" r="B20" t="s">
        <v>365</v>
      </c>
    </row>
    <row spans="1:4" r="21">
      <c s="4" r="A21" t="s">
        <v>366</v>
      </c>
    </row>
    <row spans="1:4" r="22">
      <c s="3" r="A22" t="s">
        <v>351</v>
      </c>
    </row>
    <row spans="1:4" r="23">
      <c s="4" r="A23" t="s">
        <v>367</v>
      </c>
      <c s="7" r="B23" t="n">
        <v>0</v>
      </c>
      <c s="7" r="D23" t="n">
        <v>0</v>
      </c>
    </row>
    <row spans="1:4" r="24">
      <c s="4" r="A24" t="s">
        <v>368</v>
      </c>
    </row>
    <row spans="1:4" r="25">
      <c s="3" r="A25" t="s">
        <v>351</v>
      </c>
    </row>
    <row spans="1:4" r="26">
      <c s="4" r="A26" t="s">
        <v>39</v>
      </c>
      <c s="6" r="B26" t="n">
        <v>33700000</v>
      </c>
      <c s="6" r="C26" t="n">
        <v>33700000</v>
      </c>
    </row>
    <row spans="1:4" r="27">
      <c s="4" r="A27" t="s">
        <v>369</v>
      </c>
    </row>
    <row spans="1:4" r="28">
      <c s="3" r="A28" t="s">
        <v>351</v>
      </c>
    </row>
    <row spans="1:4" r="29">
      <c s="4" r="A29" t="s">
        <v>39</v>
      </c>
      <c s="6" r="B29" t="n">
        <v>60200000</v>
      </c>
      <c s="6" r="C29" t="n">
        <v>26600000</v>
      </c>
    </row>
    <row spans="1:4" r="30">
      <c s="4" r="A30" t="s">
        <v>370</v>
      </c>
    </row>
    <row spans="1:4" r="31">
      <c s="3" r="A31" t="s">
        <v>351</v>
      </c>
    </row>
    <row spans="1:4" r="32">
      <c s="4" r="A32" t="s">
        <v>352</v>
      </c>
      <c s="6" r="B32" t="n">
        <v>673275000</v>
      </c>
      <c s="7" r="C32" t="n">
        <v>673357000</v>
      </c>
    </row>
    <row spans="1:4" r="33">
      <c s="4" r="A33" t="s">
        <v>330</v>
      </c>
    </row>
    <row spans="1:4" r="34">
      <c s="3" r="A34" t="s">
        <v>351</v>
      </c>
    </row>
    <row spans="1:4" r="35">
      <c s="4" r="A35" t="s">
        <v>49</v>
      </c>
      <c s="6" r="B35" t="n">
        <v>529000000</v>
      </c>
    </row>
    <row spans="1:4" r="36">
      <c s="4" r="A36" t="s">
        <v>371</v>
      </c>
    </row>
    <row spans="1:4" r="37">
      <c s="3" r="A37" t="s">
        <v>351</v>
      </c>
    </row>
    <row spans="1:4" r="38">
      <c s="4" r="A38" t="s">
        <v>39</v>
      </c>
      <c s="7" r="B38" t="n">
        <v>266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72</v>
      </c>
      <c s="2" r="B1" t="s">
        <v>1</v>
      </c>
      <c s="2" r="C1" t="s">
        <v>373</v>
      </c>
    </row>
    <row spans="1:3" r="2">
      <c s="2" r="B2" t="s">
        <v>2</v>
      </c>
      <c s="2" r="C2" t="s">
        <v>25</v>
      </c>
    </row>
    <row spans="1:3" r="3">
      <c s="4" r="A3" t="s">
        <v>374</v>
      </c>
    </row>
    <row spans="1:3" r="4">
      <c s="3" r="A4" t="s">
        <v>375</v>
      </c>
    </row>
    <row spans="1:3" r="5">
      <c s="4" r="A5" t="s">
        <v>376</v>
      </c>
      <c s="4" r="B5" t="s">
        <v>377</v>
      </c>
      <c s="4" r="C5" t="s">
        <v>378</v>
      </c>
    </row>
    <row spans="1:3" r="6">
      <c s="4" r="A6" t="s">
        <v>379</v>
      </c>
    </row>
    <row spans="1:3" r="7">
      <c s="3" r="A7" t="s">
        <v>375</v>
      </c>
    </row>
    <row spans="1:3" r="8">
      <c s="4" r="A8" t="s">
        <v>376</v>
      </c>
      <c s="4" r="B8" t="s">
        <v>380</v>
      </c>
      <c s="4" r="C8" t="s">
        <v>380</v>
      </c>
    </row>
    <row spans="1:3" r="9">
      <c s="4" r="A9" t="s">
        <v>381</v>
      </c>
    </row>
    <row spans="1:3" r="10">
      <c s="3" r="A10" t="s">
        <v>375</v>
      </c>
    </row>
    <row spans="1:3" r="11">
      <c s="4" r="A11" t="s">
        <v>376</v>
      </c>
      <c s="4" r="B11" t="s">
        <v>380</v>
      </c>
      <c s="4" r="C11" t="s">
        <v>382</v>
      </c>
    </row>
    <row spans="1:3" r="12">
      <c s="4" r="A12" t="s">
        <v>383</v>
      </c>
    </row>
    <row spans="1:3" r="13">
      <c s="3" r="A13" t="s">
        <v>375</v>
      </c>
    </row>
    <row spans="1:3" r="14">
      <c s="4" r="A14" t="s">
        <v>376</v>
      </c>
      <c s="4" r="B14" t="s">
        <v>384</v>
      </c>
      <c s="4" r="C1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7</v>
      </c>
      <c s="2" r="B1" t="s">
        <v>1</v>
      </c>
    </row>
    <row spans="1:3" r="2">
      <c s="2" r="B2" t="s">
        <v>2</v>
      </c>
      <c s="2" r="C2" t="s">
        <v>78</v>
      </c>
    </row>
    <row spans="1:3" r="3">
      <c s="3" r="A3" t="s">
        <v>79</v>
      </c>
    </row>
    <row spans="1:3" r="4">
      <c s="4" r="A4" t="s">
        <v>80</v>
      </c>
      <c s="7" r="B4" t="n">
        <v>130452</v>
      </c>
      <c s="7" r="C4" t="n">
        <v>64218</v>
      </c>
    </row>
    <row spans="1:3" r="5">
      <c s="4" r="A5" t="s">
        <v>81</v>
      </c>
      <c s="6" r="B5" t="n">
        <v>6044</v>
      </c>
      <c s="6" r="C5" t="n">
        <v>4667</v>
      </c>
    </row>
    <row spans="1:3" r="6">
      <c s="4" r="A6" t="s">
        <v>82</v>
      </c>
      <c s="6" r="B6" t="n">
        <v>2890</v>
      </c>
      <c s="6" r="C6" t="n">
        <v>4938</v>
      </c>
    </row>
    <row spans="1:3" r="7">
      <c s="4" r="A7" t="s">
        <v>83</v>
      </c>
      <c s="6" r="B7" t="n">
        <v>139386</v>
      </c>
      <c s="6" r="C7" t="n">
        <v>73823</v>
      </c>
    </row>
    <row spans="1:3" r="8">
      <c s="3" r="A8" t="s">
        <v>84</v>
      </c>
    </row>
    <row spans="1:3" r="9">
      <c s="4" r="A9" t="s">
        <v>85</v>
      </c>
      <c s="6" r="B9" t="n">
        <v>18518</v>
      </c>
      <c s="6" r="C9" t="n">
        <v>13494</v>
      </c>
    </row>
    <row spans="1:3" r="10">
      <c s="4" r="A10" t="s">
        <v>86</v>
      </c>
      <c s="6" r="B10" t="n">
        <v>27282</v>
      </c>
      <c s="6" r="C10" t="n">
        <v>14040</v>
      </c>
    </row>
    <row spans="1:3" r="11">
      <c s="4" r="A11" t="s">
        <v>87</v>
      </c>
      <c s="6" r="B11" t="n">
        <v>8751</v>
      </c>
      <c s="6" r="C11" t="n">
        <v>4790</v>
      </c>
    </row>
    <row spans="1:3" r="12">
      <c s="4" r="A12" t="s">
        <v>88</v>
      </c>
      <c s="6" r="B12" t="n">
        <v>0</v>
      </c>
      <c s="6" r="C12" t="n">
        <v>1060</v>
      </c>
    </row>
    <row spans="1:3" r="13">
      <c s="4" r="A13" t="s">
        <v>89</v>
      </c>
      <c s="6" r="B13" t="n">
        <v>39360</v>
      </c>
      <c s="6" r="C13" t="n">
        <v>17876</v>
      </c>
    </row>
    <row spans="1:3" r="14">
      <c s="4" r="A14" t="s">
        <v>90</v>
      </c>
      <c s="6" r="B14" t="n">
        <v>43630</v>
      </c>
      <c s="6" r="C14" t="n">
        <v>26012</v>
      </c>
    </row>
    <row spans="1:3" r="15">
      <c s="4" r="A15" t="s">
        <v>91</v>
      </c>
      <c s="6" r="B15" t="n">
        <v>30</v>
      </c>
      <c s="6" r="C15" t="n">
        <v>178</v>
      </c>
    </row>
    <row spans="1:3" r="16">
      <c s="4" r="A16" t="s">
        <v>92</v>
      </c>
      <c s="6" r="B16" t="n">
        <v>387</v>
      </c>
      <c s="6" r="C16" t="n">
        <v>0</v>
      </c>
    </row>
    <row spans="1:3" r="17">
      <c s="4" r="A17" t="s">
        <v>93</v>
      </c>
      <c s="6" r="B17" t="n">
        <v>17338</v>
      </c>
      <c s="6" r="C17" t="n">
        <v>10681</v>
      </c>
    </row>
    <row spans="1:3" r="18">
      <c s="4" r="A18" t="s">
        <v>94</v>
      </c>
      <c s="6" r="B18" t="n">
        <v>23482</v>
      </c>
      <c s="6" r="C18" t="n">
        <v>0</v>
      </c>
    </row>
    <row spans="1:3" r="19">
      <c s="4" r="A19" t="s">
        <v>95</v>
      </c>
      <c s="6" r="B19" t="n">
        <v>178778</v>
      </c>
      <c s="6" r="C19" t="n">
        <v>88131</v>
      </c>
    </row>
    <row spans="1:3" r="20">
      <c s="4" r="A20" t="s">
        <v>96</v>
      </c>
      <c s="6" r="B20" t="n">
        <v>1384</v>
      </c>
      <c s="6" r="C20" t="n">
        <v>401</v>
      </c>
    </row>
    <row spans="1:3" r="21">
      <c s="4" r="A21" t="s">
        <v>97</v>
      </c>
      <c s="6" r="B21" t="n">
        <v>-8598</v>
      </c>
      <c s="6" r="C21" t="n">
        <v>0</v>
      </c>
    </row>
    <row spans="1:3" r="22">
      <c s="4" r="A22" t="s">
        <v>98</v>
      </c>
      <c s="6" r="B22" t="n">
        <v>197</v>
      </c>
      <c s="6" r="C22" t="n">
        <v>93</v>
      </c>
    </row>
    <row spans="1:3" r="23">
      <c s="4" r="A23" t="s">
        <v>99</v>
      </c>
      <c s="6" r="B23" t="n">
        <v>-395</v>
      </c>
      <c s="6" r="C23" t="n">
        <v>-3590</v>
      </c>
    </row>
    <row spans="1:3" r="24">
      <c s="4" r="A24" t="s">
        <v>100</v>
      </c>
      <c s="6" r="B24" t="n">
        <v>-46804</v>
      </c>
      <c s="6" r="C24" t="n">
        <v>-17404</v>
      </c>
    </row>
    <row spans="1:3" r="25">
      <c s="4" r="A25" t="s">
        <v>101</v>
      </c>
      <c s="6" r="B25" t="n">
        <v>245</v>
      </c>
      <c s="6" r="C25" t="n">
        <v>-11</v>
      </c>
    </row>
    <row spans="1:3" r="26">
      <c s="4" r="A26" t="s">
        <v>102</v>
      </c>
      <c s="6" r="B26" t="n">
        <v>-47049</v>
      </c>
      <c s="6" r="C26" t="n">
        <v>-17393</v>
      </c>
    </row>
    <row spans="1:3" r="27">
      <c s="4" r="A27" t="s">
        <v>103</v>
      </c>
      <c s="6" r="B27" t="n">
        <v>2850</v>
      </c>
      <c s="6" r="C27" t="n">
        <v>6472</v>
      </c>
    </row>
    <row spans="1:3" r="28">
      <c s="4" r="A28" t="s">
        <v>104</v>
      </c>
      <c s="6" r="B28" t="n">
        <v>-44199</v>
      </c>
      <c s="6" r="C28" t="n">
        <v>-10921</v>
      </c>
    </row>
    <row spans="1:3" r="29">
      <c s="4" r="A29" t="s">
        <v>105</v>
      </c>
      <c s="6" r="B29" t="n">
        <v>0</v>
      </c>
      <c s="6" r="C29" t="n">
        <v>-4</v>
      </c>
    </row>
    <row spans="1:3" r="30">
      <c s="4" r="A30" t="s">
        <v>106</v>
      </c>
      <c s="7" r="B30" t="n">
        <v>-44199</v>
      </c>
      <c s="7" r="C30" t="n">
        <v>-10925</v>
      </c>
    </row>
    <row spans="1:3" r="31">
      <c s="3" r="A31" t="s">
        <v>107</v>
      </c>
    </row>
    <row spans="1:3" r="32">
      <c s="4" r="A32" t="s">
        <v>108</v>
      </c>
      <c s="8" r="B32" t="n">
        <v>-0.43</v>
      </c>
      <c s="8" r="C32" t="n">
        <v>-0.17</v>
      </c>
    </row>
    <row spans="1:3" r="33">
      <c s="3" r="A33" t="s">
        <v>109</v>
      </c>
    </row>
    <row spans="1:3" r="34">
      <c s="4" r="A34" t="s">
        <v>108</v>
      </c>
      <c s="6" r="B34" t="n">
        <v>102066754</v>
      </c>
      <c s="6" r="C34" t="n">
        <v>648695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85</v>
      </c>
      <c s="2" r="B1" t="s">
        <v>1</v>
      </c>
    </row>
    <row spans="1:4" r="2">
      <c s="2" r="B2" t="s">
        <v>2</v>
      </c>
      <c s="2" r="C2" t="s">
        <v>78</v>
      </c>
      <c s="2" r="D2" t="s">
        <v>25</v>
      </c>
    </row>
    <row spans="1:4" r="3">
      <c s="3" r="A3" t="s">
        <v>386</v>
      </c>
    </row>
    <row spans="1:4" r="4">
      <c s="4" r="A4" t="s">
        <v>387</v>
      </c>
      <c s="7" r="B4" t="n">
        <v>3498221</v>
      </c>
    </row>
    <row spans="1:4" r="5">
      <c s="4" r="A5" t="s">
        <v>388</v>
      </c>
      <c s="6" r="B5" t="n">
        <v>2565898</v>
      </c>
    </row>
    <row spans="1:4" r="6">
      <c s="4" r="A6" t="s">
        <v>389</v>
      </c>
      <c s="6" r="B6" t="n">
        <v>1790</v>
      </c>
    </row>
    <row spans="1:4" r="7">
      <c s="4" r="A7" t="s">
        <v>390</v>
      </c>
      <c s="6" r="B7" t="n">
        <v>28412</v>
      </c>
    </row>
    <row spans="1:4" r="8">
      <c s="4" r="A8" t="s">
        <v>391</v>
      </c>
      <c s="6" r="B8" t="n">
        <v>23235</v>
      </c>
    </row>
    <row spans="1:4" r="9">
      <c s="4" r="A9" t="s">
        <v>392</v>
      </c>
      <c s="6" r="B9" t="n">
        <v>-47020</v>
      </c>
    </row>
    <row spans="1:4" r="10">
      <c s="4" r="A10" t="s">
        <v>393</v>
      </c>
      <c s="6" r="B10" t="n">
        <v>-30</v>
      </c>
      <c s="7" r="C10" t="n">
        <v>-178</v>
      </c>
    </row>
    <row spans="1:4" r="11">
      <c s="4" r="A11" t="s">
        <v>394</v>
      </c>
      <c s="6" r="B11" t="n">
        <v>6070506</v>
      </c>
    </row>
    <row spans="1:4" r="12">
      <c s="4" r="A12" t="s">
        <v>395</v>
      </c>
      <c s="6" r="B12" t="n">
        <v>43630</v>
      </c>
      <c s="7" r="C12" t="n">
        <v>26012</v>
      </c>
    </row>
    <row spans="1:4" r="13">
      <c s="4" r="A13" t="s">
        <v>396</v>
      </c>
    </row>
    <row spans="1:4" r="14">
      <c s="3" r="A14" t="s">
        <v>386</v>
      </c>
    </row>
    <row spans="1:4" r="15">
      <c s="4" r="A15" t="s">
        <v>397</v>
      </c>
      <c s="6" r="B15" t="n">
        <v>248800</v>
      </c>
      <c s="7" r="D15" t="n">
        <v>207800</v>
      </c>
    </row>
    <row spans="1:4" r="16">
      <c s="4" r="A16" t="s">
        <v>398</v>
      </c>
    </row>
    <row spans="1:4" r="17">
      <c s="3" r="A17" t="s">
        <v>386</v>
      </c>
    </row>
    <row spans="1:4" r="18">
      <c s="4" r="A18" t="s">
        <v>397</v>
      </c>
      <c s="7" r="B18" t="n">
        <v>1800</v>
      </c>
      <c s="7" r="D18" t="n">
        <v>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18"/>
  </cols>
  <sheetData>
    <row spans="1:4" r="1">
      <c s="1" r="A1" t="s">
        <v>399</v>
      </c>
      <c s="2" r="B1" t="s">
        <v>400</v>
      </c>
      <c s="2" r="C1" t="s">
        <v>401</v>
      </c>
      <c s="2" r="D1" t="s">
        <v>402</v>
      </c>
    </row>
    <row spans="1:4" r="2">
      <c s="3" r="A2" t="s">
        <v>403</v>
      </c>
    </row>
    <row spans="1:4" r="3">
      <c s="4" r="A3" t="s">
        <v>338</v>
      </c>
      <c s="4" r="C3" t="s">
        <v>339</v>
      </c>
    </row>
    <row spans="1:4" r="4">
      <c s="4" r="A4" t="s">
        <v>366</v>
      </c>
    </row>
    <row spans="1:4" r="5">
      <c s="3" r="A5" t="s">
        <v>403</v>
      </c>
    </row>
    <row spans="1:4" r="6">
      <c s="4" r="A6" t="s">
        <v>338</v>
      </c>
      <c s="4" r="B6" t="s">
        <v>365</v>
      </c>
    </row>
    <row spans="1:4" r="7">
      <c s="4" r="A7" t="s">
        <v>404</v>
      </c>
      <c s="6" r="B7" t="n">
        <v>1176</v>
      </c>
      <c s="6" r="C7" t="n">
        <v>897</v>
      </c>
      <c s="6" r="D7" t="n">
        <v>939</v>
      </c>
    </row>
    <row spans="1:4" r="8">
      <c s="4" r="A8" t="s">
        <v>405</v>
      </c>
      <c s="7" r="B8" t="n">
        <v>34</v>
      </c>
    </row>
    <row spans="1:4" r="9">
      <c s="4" r="A9" t="s">
        <v>406</v>
      </c>
      <c s="7" r="B9" t="n">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07</v>
      </c>
      <c s="2" r="B1" t="s">
        <v>1</v>
      </c>
    </row>
    <row spans="1:2" r="2">
      <c s="2" r="B2" t="s">
        <v>408</v>
      </c>
    </row>
    <row spans="1:2" r="3">
      <c s="3" r="A3" t="s">
        <v>213</v>
      </c>
    </row>
    <row spans="1:2" r="4">
      <c s="4" r="A4" t="s">
        <v>388</v>
      </c>
      <c s="7" r="B4" t="n">
        <v>402339</v>
      </c>
    </row>
    <row spans="1:2" r="5">
      <c s="4" r="A5" t="s">
        <v>409</v>
      </c>
      <c s="6" r="B5" t="n">
        <v>-28075</v>
      </c>
    </row>
    <row spans="1:2" r="6">
      <c s="4" r="A6" t="s">
        <v>410</v>
      </c>
      <c s="6" r="B6" t="n">
        <v>-9334</v>
      </c>
    </row>
    <row spans="1:2" r="7">
      <c s="4" r="A7" t="s">
        <v>411</v>
      </c>
      <c s="7" r="B7" t="n">
        <v>3649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8"/>
    <col customWidth="1" max="2" min="2" width="25"/>
    <col customWidth="1" max="3" min="3" width="21"/>
  </cols>
  <sheetData>
    <row spans="1:3" r="1">
      <c s="1" r="A1" t="s">
        <v>412</v>
      </c>
      <c s="2" r="B1" t="s">
        <v>373</v>
      </c>
    </row>
    <row spans="1:3" r="2">
      <c s="2" r="B2" t="s">
        <v>413</v>
      </c>
      <c s="2" r="C2" t="s">
        <v>408</v>
      </c>
    </row>
    <row spans="1:3" r="3">
      <c s="3" r="A3" t="s">
        <v>414</v>
      </c>
    </row>
    <row spans="1:3" r="4">
      <c s="4" r="A4" t="s">
        <v>415</v>
      </c>
      <c s="9" r="C4" t="n">
        <v>524.2</v>
      </c>
    </row>
    <row spans="1:3" r="5">
      <c s="4" r="A5" t="s">
        <v>197</v>
      </c>
    </row>
    <row spans="1:3" r="6">
      <c s="3" r="A6" t="s">
        <v>414</v>
      </c>
    </row>
    <row spans="1:3" r="7">
      <c s="4" r="A7" t="s">
        <v>416</v>
      </c>
      <c s="6" r="B7" t="n">
        <v>460</v>
      </c>
    </row>
    <row spans="1:3" r="8">
      <c s="4" r="A8" t="s">
        <v>417</v>
      </c>
    </row>
    <row spans="1:3" r="9">
      <c s="3" r="A9" t="s">
        <v>414</v>
      </c>
    </row>
    <row spans="1:3" r="10">
      <c s="4" r="A10" t="s">
        <v>418</v>
      </c>
      <c s="9" r="B10" t="n">
        <v>482.7</v>
      </c>
    </row>
    <row spans="1:3" r="11">
      <c s="4" r="A11" t="s">
        <v>419</v>
      </c>
    </row>
    <row spans="1:3" r="12">
      <c s="3" r="A12" t="s">
        <v>414</v>
      </c>
    </row>
    <row spans="1:3" r="13">
      <c s="4" r="A13" t="s">
        <v>418</v>
      </c>
      <c s="9" r="B13" t="n">
        <v>163.8</v>
      </c>
    </row>
    <row spans="1:3" r="14">
      <c s="4" r="A14" t="s">
        <v>420</v>
      </c>
    </row>
    <row spans="1:3" r="15">
      <c s="3" r="A15" t="s">
        <v>414</v>
      </c>
    </row>
    <row spans="1:3" r="16">
      <c s="4" r="A16" t="s">
        <v>421</v>
      </c>
      <c s="6" r="B16" t="n">
        <v>131</v>
      </c>
    </row>
    <row spans="1:3" r="17">
      <c s="4" r="A17" t="s">
        <v>422</v>
      </c>
    </row>
    <row spans="1:3" r="18">
      <c s="3" r="A18" t="s">
        <v>414</v>
      </c>
    </row>
    <row spans="1:3" r="19">
      <c s="4" r="A19" t="s">
        <v>423</v>
      </c>
      <c s="4" r="B19" t="s">
        <v>424</v>
      </c>
    </row>
    <row spans="1:3" r="20">
      <c s="4" r="A20" t="s">
        <v>425</v>
      </c>
    </row>
    <row spans="1:3" r="21">
      <c s="3" r="A21" t="s">
        <v>414</v>
      </c>
    </row>
    <row spans="1:3" r="22">
      <c s="4" r="A22" t="s">
        <v>423</v>
      </c>
      <c s="4" r="B22" t="s">
        <v>426</v>
      </c>
    </row>
    <row spans="1:3" r="23">
      <c s="4" r="A23" t="s">
        <v>427</v>
      </c>
    </row>
    <row spans="1:3" r="24">
      <c s="3" r="A24" t="s">
        <v>414</v>
      </c>
    </row>
    <row spans="1:3" r="25">
      <c s="4" r="A25" t="s">
        <v>423</v>
      </c>
      <c s="4" r="B25" t="s">
        <v>428</v>
      </c>
    </row>
    <row spans="1:3" r="26">
      <c s="4" r="A26" t="s">
        <v>429</v>
      </c>
    </row>
    <row spans="1:3" r="27">
      <c s="3" r="A27" t="s">
        <v>414</v>
      </c>
    </row>
    <row spans="1:3" r="28">
      <c s="4" r="A28" t="s">
        <v>423</v>
      </c>
      <c s="4" r="B28"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1</v>
      </c>
      <c s="2" r="B1" t="s">
        <v>1</v>
      </c>
    </row>
    <row spans="1:3" r="2">
      <c s="2" r="B2" t="s">
        <v>2</v>
      </c>
      <c s="2" r="C2" t="s">
        <v>78</v>
      </c>
    </row>
    <row spans="1:3" r="3">
      <c s="3" r="A3" t="s">
        <v>213</v>
      </c>
    </row>
    <row spans="1:3" r="4">
      <c s="4" r="A4" t="s">
        <v>432</v>
      </c>
      <c s="7" r="B4" t="n">
        <v>1259</v>
      </c>
    </row>
    <row spans="1:3" r="5">
      <c s="4" r="A5" t="s">
        <v>433</v>
      </c>
      <c s="6" r="B5" t="n">
        <v>337</v>
      </c>
    </row>
    <row spans="1:3" r="6">
      <c s="4" r="A6" t="s">
        <v>434</v>
      </c>
      <c s="6" r="B6" t="n">
        <v>-10194</v>
      </c>
    </row>
    <row spans="1:3" r="7">
      <c s="4" r="A7" t="s">
        <v>435</v>
      </c>
      <c s="7" r="B7" t="n">
        <v>-8598</v>
      </c>
      <c s="7" r="C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436</v>
      </c>
      <c s="2" r="B1" t="s">
        <v>2</v>
      </c>
      <c s="2" r="C1" t="s">
        <v>25</v>
      </c>
    </row>
    <row spans="1:3" r="2">
      <c s="3" r="A2" t="s">
        <v>437</v>
      </c>
    </row>
    <row spans="1:3" r="3">
      <c s="4" r="A3" t="s">
        <v>438</v>
      </c>
      <c s="7" r="B3" t="n">
        <v>6083</v>
      </c>
      <c s="7" r="C3" t="n">
        <v>9816</v>
      </c>
    </row>
    <row spans="1:3" r="4">
      <c s="4" r="A4" t="s">
        <v>439</v>
      </c>
      <c s="6" r="B4" t="n">
        <v>4477</v>
      </c>
      <c s="6" r="C4" t="n">
        <v>3083</v>
      </c>
    </row>
    <row spans="1:3" r="5">
      <c s="4" r="A5" t="s">
        <v>440</v>
      </c>
      <c s="6" r="B5" t="n">
        <v>3513</v>
      </c>
      <c s="6" r="C5" t="n">
        <v>1651</v>
      </c>
    </row>
    <row spans="1:3" r="6">
      <c s="4" r="A6" t="s">
        <v>441</v>
      </c>
      <c s="6" r="B6" t="n">
        <v>17120</v>
      </c>
      <c s="6" r="C6" t="n">
        <v>11540</v>
      </c>
    </row>
    <row spans="1:3" r="7">
      <c s="4" r="A7" t="s">
        <v>442</v>
      </c>
      <c s="6" r="B7" t="n">
        <v>10140</v>
      </c>
      <c s="6" r="C7" t="n">
        <v>6013</v>
      </c>
    </row>
    <row spans="1:3" r="8">
      <c s="4" r="A8" t="s">
        <v>443</v>
      </c>
      <c s="6" r="B8" t="n">
        <v>66224</v>
      </c>
      <c s="6" r="C8" t="n">
        <v>42159</v>
      </c>
    </row>
    <row spans="1:3" r="9">
      <c s="4" r="A9" t="s">
        <v>444</v>
      </c>
    </row>
    <row spans="1:3" r="10">
      <c s="3" r="A10" t="s">
        <v>437</v>
      </c>
    </row>
    <row spans="1:3" r="11">
      <c s="4" r="A11" t="s">
        <v>445</v>
      </c>
      <c s="7" r="B11" t="n">
        <v>24891</v>
      </c>
      <c s="6" r="C11" t="n">
        <v>1296</v>
      </c>
    </row>
    <row spans="1:3" r="12">
      <c s="4" r="A12" t="s">
        <v>446</v>
      </c>
    </row>
    <row spans="1:3" r="13">
      <c s="3" r="A13" t="s">
        <v>437</v>
      </c>
    </row>
    <row spans="1:3" r="14">
      <c s="4" r="A14" t="s">
        <v>445</v>
      </c>
      <c s="7" r="C14" t="n">
        <v>87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7</v>
      </c>
      <c s="2" r="B1" t="s">
        <v>1</v>
      </c>
    </row>
    <row spans="1:3" r="2">
      <c s="2" r="B2" t="s">
        <v>2</v>
      </c>
      <c s="2" r="C2" t="s">
        <v>25</v>
      </c>
    </row>
    <row spans="1:3" r="3">
      <c s="3" r="A3" t="s">
        <v>448</v>
      </c>
    </row>
    <row spans="1:3" r="4">
      <c s="4" r="A4" t="s">
        <v>449</v>
      </c>
      <c s="7" r="B4" t="n">
        <v>1258920</v>
      </c>
      <c s="7" r="C4" t="n">
        <v>477284</v>
      </c>
    </row>
    <row spans="1:3" r="5">
      <c s="4" r="A5" t="s">
        <v>450</v>
      </c>
    </row>
    <row spans="1:3" r="6">
      <c s="3" r="A6" t="s">
        <v>448</v>
      </c>
    </row>
    <row spans="1:3" r="7">
      <c s="4" r="A7" t="s">
        <v>449</v>
      </c>
      <c s="6" r="B7" t="n">
        <v>751300</v>
      </c>
    </row>
    <row spans="1:3" r="8">
      <c s="4" r="A8" t="s">
        <v>451</v>
      </c>
    </row>
    <row spans="1:3" r="9">
      <c s="3" r="A9" t="s">
        <v>448</v>
      </c>
    </row>
    <row spans="1:3" r="10">
      <c s="4" r="A10" t="s">
        <v>452</v>
      </c>
      <c s="7" r="B10" t="n">
        <v>800000</v>
      </c>
    </row>
    <row spans="1:3" r="11">
      <c s="4" r="A11" t="s">
        <v>453</v>
      </c>
      <c s="4" r="B11" t="s">
        <v>454</v>
      </c>
    </row>
    <row spans="1:3" r="12">
      <c s="4" r="A12" t="s">
        <v>455</v>
      </c>
      <c s="7" r="B12" t="n">
        <v>400000</v>
      </c>
    </row>
    <row spans="1:3" r="13">
      <c s="4" r="A13" t="s">
        <v>456</v>
      </c>
      <c s="4" r="B13" t="s">
        <v>457</v>
      </c>
    </row>
    <row spans="1:3" r="14">
      <c s="4" r="A14" t="s">
        <v>458</v>
      </c>
      <c s="4" r="B14" t="s">
        <v>459</v>
      </c>
    </row>
    <row spans="1:3" r="15">
      <c s="4" r="A15" t="s">
        <v>449</v>
      </c>
      <c s="7" r="B15" t="n">
        <v>507600</v>
      </c>
      <c s="6" r="C15" t="n">
        <v>477300</v>
      </c>
    </row>
    <row spans="1:3" r="16">
      <c s="4" r="A16" t="s">
        <v>460</v>
      </c>
      <c s="7" r="B16" t="n">
        <v>292400</v>
      </c>
      <c s="7" r="C16" t="n">
        <v>322700</v>
      </c>
    </row>
    <row spans="1:3" r="17">
      <c s="4" r="A17" t="s">
        <v>461</v>
      </c>
      <c s="4" r="B17" t="s">
        <v>462</v>
      </c>
      <c s="4" r="C17" t="s">
        <v>463</v>
      </c>
    </row>
    <row spans="1:3" r="18">
      <c s="4" r="A18" t="s">
        <v>464</v>
      </c>
    </row>
    <row spans="1:3" r="19">
      <c s="3" r="A19" t="s">
        <v>448</v>
      </c>
    </row>
    <row spans="1:3" r="20">
      <c s="4" r="A20" t="s">
        <v>453</v>
      </c>
      <c s="4" r="B20" t="s">
        <v>465</v>
      </c>
    </row>
    <row spans="1:3" r="21">
      <c s="4" r="A21" t="s">
        <v>466</v>
      </c>
    </row>
    <row spans="1:3" r="22">
      <c s="3" r="A22" t="s">
        <v>448</v>
      </c>
    </row>
    <row spans="1:3" r="23">
      <c s="4" r="A23" t="s">
        <v>467</v>
      </c>
      <c s="4" r="B23" t="s">
        <v>468</v>
      </c>
    </row>
    <row spans="1:3" r="24">
      <c s="4" r="A24" t="s">
        <v>469</v>
      </c>
    </row>
    <row spans="1:3" r="25">
      <c s="3" r="A25" t="s">
        <v>448</v>
      </c>
    </row>
    <row spans="1:3" r="26">
      <c s="4" r="A26" t="s">
        <v>452</v>
      </c>
      <c s="7" r="B26" t="n">
        <v>1000000</v>
      </c>
    </row>
    <row spans="1:3" r="27">
      <c s="4" r="A27" t="s">
        <v>456</v>
      </c>
      <c s="4" r="B27" t="s">
        <v>470</v>
      </c>
    </row>
    <row spans="1:3" r="28">
      <c s="4" r="A28" t="s">
        <v>460</v>
      </c>
      <c s="7" r="B28" t="n">
        <v>248700</v>
      </c>
    </row>
    <row spans="1:3" r="29">
      <c s="4" r="A29" t="s">
        <v>461</v>
      </c>
      <c s="4" r="B29" t="s">
        <v>463</v>
      </c>
    </row>
    <row spans="1:3" r="30">
      <c s="4" r="A30" t="s">
        <v>471</v>
      </c>
      <c s="7" r="B30" t="n">
        <v>250000</v>
      </c>
    </row>
    <row spans="1:3" r="31">
      <c s="4" r="A31" t="s">
        <v>472</v>
      </c>
    </row>
    <row spans="1:3" r="32">
      <c s="3" r="A32" t="s">
        <v>448</v>
      </c>
    </row>
    <row spans="1:3" r="33">
      <c s="4" r="A33" t="s">
        <v>453</v>
      </c>
      <c s="4" r="B33" t="s">
        <v>473</v>
      </c>
    </row>
    <row spans="1:3" r="34">
      <c s="4" r="A34" t="s">
        <v>474</v>
      </c>
    </row>
    <row spans="1:3" r="35">
      <c s="3" r="A35" t="s">
        <v>448</v>
      </c>
    </row>
    <row spans="1:3" r="36">
      <c s="4" r="A36" t="s">
        <v>453</v>
      </c>
      <c s="4" r="B36" t="s">
        <v>475</v>
      </c>
    </row>
    <row spans="1:3" r="37">
      <c s="4" r="A37" t="s">
        <v>476</v>
      </c>
    </row>
    <row spans="1:3" r="38">
      <c s="3" r="A38" t="s">
        <v>448</v>
      </c>
    </row>
    <row spans="1:3" r="39">
      <c s="4" r="A39" t="s">
        <v>467</v>
      </c>
      <c s="4" r="B39"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78</v>
      </c>
      <c s="2" r="B1" t="s">
        <v>1</v>
      </c>
      <c s="2" r="C1" t="s">
        <v>373</v>
      </c>
    </row>
    <row spans="1:3" r="2">
      <c s="2" r="B2" t="s">
        <v>2</v>
      </c>
      <c s="2" r="C2" t="s">
        <v>25</v>
      </c>
    </row>
    <row spans="1:3" r="3">
      <c s="3" r="A3" t="s">
        <v>448</v>
      </c>
    </row>
    <row spans="1:3" r="4">
      <c s="4" r="A4" t="s">
        <v>449</v>
      </c>
      <c s="7" r="B4" t="n">
        <v>1258920000</v>
      </c>
      <c s="7" r="C4" t="n">
        <v>477284000</v>
      </c>
    </row>
    <row spans="1:3" r="5">
      <c s="4" r="A5" t="s">
        <v>479</v>
      </c>
    </row>
    <row spans="1:3" r="6">
      <c s="3" r="A6" t="s">
        <v>448</v>
      </c>
    </row>
    <row spans="1:3" r="7">
      <c s="4" r="A7" t="s">
        <v>467</v>
      </c>
      <c s="4" r="B7" t="s">
        <v>480</v>
      </c>
    </row>
    <row spans="1:3" r="8">
      <c s="4" r="A8" t="s">
        <v>481</v>
      </c>
      <c s="4" r="B8" t="s">
        <v>482</v>
      </c>
    </row>
    <row spans="1:3" r="9">
      <c s="4" r="A9" t="s">
        <v>449</v>
      </c>
      <c s="7" r="B9" t="n">
        <v>267500000</v>
      </c>
    </row>
    <row spans="1:3" r="10">
      <c s="4" r="A10" t="s">
        <v>483</v>
      </c>
    </row>
    <row spans="1:3" r="11">
      <c s="3" r="A11" t="s">
        <v>448</v>
      </c>
    </row>
    <row spans="1:3" r="12">
      <c s="4" r="A12" t="s">
        <v>484</v>
      </c>
      <c s="7" r="B12" t="n">
        <v>267500000</v>
      </c>
    </row>
    <row spans="1:3" r="13">
      <c s="4" r="A13" t="s">
        <v>485</v>
      </c>
    </row>
    <row spans="1:3" r="14">
      <c s="3" r="A14" t="s">
        <v>448</v>
      </c>
    </row>
    <row spans="1:3" r="15">
      <c s="4" r="A15" t="s">
        <v>467</v>
      </c>
      <c s="4" r="C15" t="s">
        <v>486</v>
      </c>
    </row>
    <row spans="1:3" r="16">
      <c s="4" r="A16" t="s">
        <v>487</v>
      </c>
    </row>
    <row spans="1:3" r="17">
      <c s="3" r="A17" t="s">
        <v>448</v>
      </c>
    </row>
    <row spans="1:3" r="18">
      <c s="4" r="A18" t="s">
        <v>467</v>
      </c>
      <c s="4" r="C18" t="s">
        <v>4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s="1" r="A1" t="s">
        <v>489</v>
      </c>
      <c s="2" r="B1" t="s">
        <v>1</v>
      </c>
    </row>
    <row spans="1:4" r="2">
      <c s="2" r="B2" t="s">
        <v>2</v>
      </c>
      <c s="2" r="C2" t="s">
        <v>490</v>
      </c>
      <c s="2" r="D2" t="s">
        <v>491</v>
      </c>
    </row>
    <row spans="1:4" r="3">
      <c s="4" r="A3" t="s">
        <v>492</v>
      </c>
    </row>
    <row spans="1:4" r="4">
      <c s="3" r="A4" t="s">
        <v>493</v>
      </c>
    </row>
    <row spans="1:4" r="5">
      <c s="4" r="A5" t="s">
        <v>494</v>
      </c>
      <c s="7" r="B5" t="n">
        <v>230000000</v>
      </c>
      <c s="7" r="D5" t="n">
        <v>230000000</v>
      </c>
    </row>
    <row spans="1:4" r="6">
      <c s="4" r="A6" t="s">
        <v>495</v>
      </c>
      <c s="4" r="B6" t="s">
        <v>496</v>
      </c>
    </row>
    <row spans="1:4" r="7">
      <c s="4" r="A7" t="s">
        <v>497</v>
      </c>
      <c s="4" r="B7" t="s">
        <v>498</v>
      </c>
    </row>
    <row spans="1:4" r="8">
      <c s="4" r="A8" t="s">
        <v>499</v>
      </c>
    </row>
    <row spans="1:4" r="9">
      <c s="3" r="A9" t="s">
        <v>493</v>
      </c>
    </row>
    <row spans="1:4" r="10">
      <c s="4" r="A10" t="s">
        <v>494</v>
      </c>
      <c s="7" r="B10" t="n">
        <v>172500000</v>
      </c>
      <c s="7" r="C10" t="n">
        <v>172500000</v>
      </c>
    </row>
    <row spans="1:4" r="11">
      <c s="4" r="A11" t="s">
        <v>495</v>
      </c>
      <c s="4" r="B11" t="s">
        <v>500</v>
      </c>
    </row>
    <row spans="1:4" r="12">
      <c s="4" r="A12" t="s">
        <v>497</v>
      </c>
      <c s="4" r="B12" t="s">
        <v>5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8"/>
    <col customWidth="1" max="2" min="2" width="31"/>
    <col customWidth="1" max="3" min="3" width="21"/>
    <col customWidth="1" max="4" min="4" width="21"/>
    <col customWidth="1" max="5" min="5" width="21"/>
  </cols>
  <sheetData>
    <row spans="1:5" r="1">
      <c s="1" r="A1" t="s">
        <v>502</v>
      </c>
      <c s="2" r="B1" t="s">
        <v>1</v>
      </c>
    </row>
    <row spans="1:5" r="2">
      <c s="2" r="B2" t="s">
        <v>503</v>
      </c>
      <c s="2" r="C2" t="s">
        <v>504</v>
      </c>
      <c s="2" r="D2" t="s">
        <v>505</v>
      </c>
      <c s="2" r="E2" t="s">
        <v>506</v>
      </c>
    </row>
    <row spans="1:5" r="3">
      <c s="3" r="A3" t="s">
        <v>493</v>
      </c>
    </row>
    <row spans="1:5" r="4">
      <c s="4" r="A4" t="s">
        <v>507</v>
      </c>
      <c s="7" r="B4" t="n">
        <v>-4547000</v>
      </c>
      <c s="7" r="C4" t="n">
        <v>-3133000</v>
      </c>
    </row>
    <row spans="1:5" r="5">
      <c s="4" r="A5" t="s">
        <v>508</v>
      </c>
      <c s="7" r="B5" t="n">
        <v>1000</v>
      </c>
    </row>
    <row spans="1:5" r="6">
      <c s="4" r="A6" t="s">
        <v>509</v>
      </c>
      <c s="8" r="B6" t="n">
        <v>24.75</v>
      </c>
    </row>
    <row spans="1:5" r="7">
      <c s="4" r="A7" t="s">
        <v>499</v>
      </c>
    </row>
    <row spans="1:5" r="8">
      <c s="3" r="A8" t="s">
        <v>493</v>
      </c>
    </row>
    <row spans="1:5" r="9">
      <c s="4" r="A9" t="s">
        <v>510</v>
      </c>
      <c s="7" r="B9" t="n">
        <v>172500000</v>
      </c>
      <c s="7" r="D9" t="n">
        <v>172500000</v>
      </c>
    </row>
    <row spans="1:5" r="10">
      <c s="4" r="A10" t="s">
        <v>511</v>
      </c>
      <c s="4" r="B10" t="s">
        <v>512</v>
      </c>
    </row>
    <row spans="1:5" r="11">
      <c s="4" r="A11" t="s">
        <v>513</v>
      </c>
      <c s="4" r="B11" t="s">
        <v>514</v>
      </c>
    </row>
    <row spans="1:5" r="12">
      <c s="4" r="A12" t="s">
        <v>515</v>
      </c>
      <c s="10" r="B12" t="n">
        <v>33.2934</v>
      </c>
    </row>
    <row spans="1:5" r="13">
      <c s="4" r="A13" t="s">
        <v>516</v>
      </c>
      <c s="4" r="B13" t="s">
        <v>501</v>
      </c>
    </row>
    <row spans="1:5" r="14">
      <c s="4" r="A14" t="s">
        <v>517</v>
      </c>
      <c s="4" r="B14" t="s">
        <v>518</v>
      </c>
    </row>
    <row spans="1:5" r="15">
      <c s="4" r="A15" t="s">
        <v>508</v>
      </c>
      <c s="7" r="B15" t="n">
        <v>1000</v>
      </c>
    </row>
    <row spans="1:5" r="16">
      <c s="4" r="A16" t="s">
        <v>519</v>
      </c>
      <c s="8" r="B16" t="n">
        <v>30.04</v>
      </c>
    </row>
    <row spans="1:5" r="17">
      <c s="4" r="A17" t="s">
        <v>492</v>
      </c>
    </row>
    <row spans="1:5" r="18">
      <c s="3" r="A18" t="s">
        <v>493</v>
      </c>
    </row>
    <row spans="1:5" r="19">
      <c s="4" r="A19" t="s">
        <v>510</v>
      </c>
      <c s="7" r="B19" t="n">
        <v>230000000</v>
      </c>
      <c s="7" r="E19" t="n">
        <v>230000000</v>
      </c>
    </row>
    <row spans="1:5" r="20">
      <c s="4" r="A20" t="s">
        <v>511</v>
      </c>
      <c s="4" r="B20" t="s">
        <v>468</v>
      </c>
    </row>
    <row spans="1:5" r="21">
      <c s="4" r="A21" t="s">
        <v>513</v>
      </c>
      <c s="4" r="B21" t="s">
        <v>520</v>
      </c>
    </row>
    <row spans="1:5" r="22">
      <c s="4" r="A22" t="s">
        <v>515</v>
      </c>
      <c s="10" r="B22" t="n">
        <v>31.087</v>
      </c>
    </row>
    <row spans="1:5" r="23">
      <c s="4" r="A23" t="s">
        <v>516</v>
      </c>
      <c s="4" r="B23" t="s">
        <v>498</v>
      </c>
    </row>
    <row spans="1:5" r="24">
      <c s="4" r="A24" t="s">
        <v>517</v>
      </c>
      <c s="4" r="B24" t="s">
        <v>521</v>
      </c>
    </row>
    <row spans="1:5" r="25">
      <c s="4" r="A25" t="s">
        <v>508</v>
      </c>
      <c s="7" r="B25" t="n">
        <v>1000</v>
      </c>
    </row>
    <row spans="1:5" r="26">
      <c s="4" r="A26" t="s">
        <v>519</v>
      </c>
      <c s="8" r="B26" t="n">
        <v>32.17</v>
      </c>
    </row>
    <row spans="1:5" r="27">
      <c s="4" r="A27" t="s">
        <v>522</v>
      </c>
    </row>
    <row spans="1:5" r="28">
      <c s="3" r="A28" t="s">
        <v>493</v>
      </c>
    </row>
    <row spans="1:5" r="29">
      <c s="4" r="A29" t="s">
        <v>510</v>
      </c>
      <c s="7" r="B29" t="n">
        <v>402500000</v>
      </c>
    </row>
    <row spans="1:5" r="30">
      <c s="4" r="A30" t="s">
        <v>507</v>
      </c>
      <c s="6" r="B30" t="n">
        <v>-60788000</v>
      </c>
    </row>
    <row spans="1:5" r="31">
      <c s="4" r="A31" t="s">
        <v>523</v>
      </c>
      <c s="7" r="B31" t="n">
        <v>34171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0</v>
      </c>
      <c s="2" r="B1" t="s">
        <v>1</v>
      </c>
    </row>
    <row spans="1:3" r="2">
      <c s="2" r="B2" t="s">
        <v>2</v>
      </c>
      <c s="2" r="C2" t="s">
        <v>78</v>
      </c>
    </row>
    <row spans="1:3" r="3">
      <c s="3" r="A3" t="s">
        <v>111</v>
      </c>
    </row>
    <row spans="1:3" r="4">
      <c s="4" r="A4" t="s">
        <v>102</v>
      </c>
      <c s="7" r="B4" t="n">
        <v>-47049</v>
      </c>
      <c s="7" r="C4" t="n">
        <v>-17393</v>
      </c>
    </row>
    <row spans="1:3" r="5">
      <c s="3" r="A5" t="s">
        <v>112</v>
      </c>
    </row>
    <row spans="1:3" r="6">
      <c s="4" r="A6" t="s">
        <v>113</v>
      </c>
      <c s="6" r="B6" t="n">
        <v>-1857</v>
      </c>
      <c s="6" r="C6" t="n">
        <v>-718</v>
      </c>
    </row>
    <row spans="1:3" r="7">
      <c s="4" r="A7" t="s">
        <v>114</v>
      </c>
      <c s="6" r="B7" t="n">
        <v>0</v>
      </c>
      <c s="6" r="C7" t="n">
        <v>-315</v>
      </c>
    </row>
    <row spans="1:3" r="8">
      <c s="4" r="A8" t="s">
        <v>115</v>
      </c>
      <c s="6" r="B8" t="n">
        <v>-1857</v>
      </c>
      <c s="6" r="C8" t="n">
        <v>-1033</v>
      </c>
    </row>
    <row spans="1:3" r="9">
      <c s="4" r="A9" t="s">
        <v>116</v>
      </c>
      <c s="6" r="B9" t="n">
        <v>-48906</v>
      </c>
      <c s="6" r="C9" t="n">
        <v>-18426</v>
      </c>
    </row>
    <row spans="1:3" r="10">
      <c s="4" r="A10" t="s">
        <v>117</v>
      </c>
      <c s="6" r="B10" t="n">
        <v>2959</v>
      </c>
      <c s="6" r="C10" t="n">
        <v>6858</v>
      </c>
    </row>
    <row spans="1:3" r="11">
      <c s="4" r="A11" t="s">
        <v>118</v>
      </c>
      <c s="7" r="B11" t="n">
        <v>-45947</v>
      </c>
      <c s="7" r="C11" t="n">
        <v>-115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1"/>
  </cols>
  <sheetData>
    <row spans="1:2" r="1">
      <c s="1" r="A1" t="s">
        <v>524</v>
      </c>
      <c s="2" r="B1" t="s">
        <v>1</v>
      </c>
    </row>
    <row spans="1:2" r="2">
      <c s="2" r="B2" t="s">
        <v>503</v>
      </c>
    </row>
    <row spans="1:2" r="3">
      <c s="3" r="A3" t="s">
        <v>493</v>
      </c>
    </row>
    <row spans="1:2" r="4">
      <c s="4" r="A4" t="s">
        <v>508</v>
      </c>
      <c s="7" r="B4" t="n">
        <v>1000</v>
      </c>
    </row>
    <row spans="1:2" r="5">
      <c s="4" r="A5" t="s">
        <v>492</v>
      </c>
    </row>
    <row spans="1:2" r="6">
      <c s="3" r="A6" t="s">
        <v>493</v>
      </c>
    </row>
    <row spans="1:2" r="7">
      <c s="4" r="A7" t="s">
        <v>515</v>
      </c>
      <c s="10" r="B7" t="n">
        <v>31.087</v>
      </c>
    </row>
    <row spans="1:2" r="8">
      <c s="4" r="A8" t="s">
        <v>508</v>
      </c>
      <c s="7" r="B8" t="n">
        <v>1000</v>
      </c>
    </row>
    <row spans="1:2" r="9">
      <c s="4" r="A9" t="s">
        <v>519</v>
      </c>
      <c s="8" r="B9" t="n">
        <v>32.17</v>
      </c>
    </row>
    <row spans="1:2" r="10">
      <c s="4" r="A10" t="s">
        <v>499</v>
      </c>
    </row>
    <row spans="1:2" r="11">
      <c s="3" r="A11" t="s">
        <v>493</v>
      </c>
    </row>
    <row spans="1:2" r="12">
      <c s="4" r="A12" t="s">
        <v>515</v>
      </c>
      <c s="10" r="B12" t="n">
        <v>33.2934</v>
      </c>
    </row>
    <row spans="1:2" r="13">
      <c s="4" r="A13" t="s">
        <v>508</v>
      </c>
      <c s="7" r="B13" t="n">
        <v>1000</v>
      </c>
    </row>
    <row spans="1:2" r="14">
      <c s="4" r="A14" t="s">
        <v>519</v>
      </c>
      <c s="8" r="B14" t="n">
        <v>30.04</v>
      </c>
    </row>
    <row spans="1:2" r="15">
      <c s="4" r="A15" t="s">
        <v>525</v>
      </c>
      <c s="4" r="B15" t="s">
        <v>526</v>
      </c>
    </row>
    <row spans="1:2" r="16">
      <c s="4" r="A16" t="s">
        <v>527</v>
      </c>
      <c s="4" r="B16" t="s">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2"/>
    <col customWidth="1" max="2" min="2" width="40"/>
    <col customWidth="1" max="3" min="3" width="15"/>
    <col customWidth="1" max="4" min="4" width="14"/>
  </cols>
  <sheetData>
    <row spans="1:4" r="1">
      <c s="1" r="A1" t="s">
        <v>528</v>
      </c>
      <c s="2" r="C1" t="s">
        <v>1</v>
      </c>
    </row>
    <row spans="1:4" r="2">
      <c s="2" r="C2" t="s">
        <v>2</v>
      </c>
      <c s="2" r="D2" t="s">
        <v>25</v>
      </c>
    </row>
    <row spans="1:4" r="3">
      <c s="3" r="A3" t="s">
        <v>493</v>
      </c>
    </row>
    <row spans="1:4" r="4">
      <c s="4" r="A4" t="s">
        <v>352</v>
      </c>
      <c s="7" r="C4" t="n">
        <v>2255947</v>
      </c>
      <c s="7" r="D4" t="n">
        <v>1728696</v>
      </c>
    </row>
    <row spans="1:4" r="5">
      <c s="4" r="A5" t="s">
        <v>529</v>
      </c>
      <c s="6" r="C5" t="n">
        <v>-32447</v>
      </c>
      <c s="6" r="D5" t="n">
        <v>-34645</v>
      </c>
    </row>
    <row spans="1:4" r="6">
      <c s="4" r="A6" t="s">
        <v>507</v>
      </c>
      <c s="6" r="C6" t="n">
        <v>-4547</v>
      </c>
      <c s="6" r="D6" t="n">
        <v>-3133</v>
      </c>
    </row>
    <row spans="1:4" r="7">
      <c s="4" r="A7" t="s">
        <v>530</v>
      </c>
      <c s="7" r="C7" t="n">
        <v>2218953</v>
      </c>
      <c s="6" r="D7" t="n">
        <v>1690918</v>
      </c>
    </row>
    <row spans="1:4" r="8">
      <c s="4" r="A8" t="s">
        <v>531</v>
      </c>
    </row>
    <row spans="1:4" r="9">
      <c s="3" r="A9" t="s">
        <v>493</v>
      </c>
    </row>
    <row spans="1:4" r="10">
      <c s="4" r="A10" t="s">
        <v>532</v>
      </c>
      <c s="4" r="C10" t="s">
        <v>533</v>
      </c>
    </row>
    <row spans="1:4" r="11">
      <c s="4" r="A11" t="s">
        <v>516</v>
      </c>
      <c s="4" r="B11" t="s">
        <v>534</v>
      </c>
      <c s="4" r="C11" t="s">
        <v>535</v>
      </c>
    </row>
    <row spans="1:4" r="12">
      <c s="4" r="A12" t="s">
        <v>467</v>
      </c>
      <c s="4" r="B12" t="s">
        <v>536</v>
      </c>
      <c s="4" r="C12" t="s">
        <v>537</v>
      </c>
    </row>
    <row spans="1:4" r="13">
      <c s="4" r="A13" t="s">
        <v>352</v>
      </c>
      <c s="7" r="C13" t="n">
        <v>499963</v>
      </c>
      <c s="6" r="D13" t="n">
        <v>501641</v>
      </c>
    </row>
    <row spans="1:4" r="14">
      <c s="4" r="A14" t="s">
        <v>538</v>
      </c>
    </row>
    <row spans="1:4" r="15">
      <c s="3" r="A15" t="s">
        <v>493</v>
      </c>
    </row>
    <row spans="1:4" r="16">
      <c s="4" r="A16" t="s">
        <v>532</v>
      </c>
      <c s="4" r="C16" t="s">
        <v>539</v>
      </c>
    </row>
    <row spans="1:4" r="17">
      <c s="4" r="A17" t="s">
        <v>516</v>
      </c>
      <c s="4" r="B17" t="s">
        <v>534</v>
      </c>
      <c s="4" r="C17" t="s">
        <v>540</v>
      </c>
    </row>
    <row spans="1:4" r="18">
      <c s="4" r="A18" t="s">
        <v>467</v>
      </c>
      <c s="4" r="B18" t="s">
        <v>536</v>
      </c>
      <c s="4" r="C18" t="s">
        <v>541</v>
      </c>
    </row>
    <row spans="1:4" r="19">
      <c s="4" r="A19" t="s">
        <v>352</v>
      </c>
      <c s="7" r="C19" t="n">
        <v>553698</v>
      </c>
      <c s="6" r="D19" t="n">
        <v>553698</v>
      </c>
    </row>
    <row spans="1:4" r="20">
      <c s="4" r="A20" t="s">
        <v>370</v>
      </c>
    </row>
    <row spans="1:4" r="21">
      <c s="3" r="A21" t="s">
        <v>493</v>
      </c>
    </row>
    <row spans="1:4" r="22">
      <c s="4" r="A22" t="s">
        <v>532</v>
      </c>
      <c s="4" r="C22" t="s">
        <v>542</v>
      </c>
    </row>
    <row spans="1:4" r="23">
      <c s="4" r="A23" t="s">
        <v>516</v>
      </c>
      <c s="4" r="B23" t="s">
        <v>534</v>
      </c>
      <c s="4" r="C23" t="s">
        <v>543</v>
      </c>
    </row>
    <row spans="1:4" r="24">
      <c s="4" r="A24" t="s">
        <v>467</v>
      </c>
      <c s="4" r="B24" t="s">
        <v>536</v>
      </c>
      <c s="4" r="C24" t="s">
        <v>544</v>
      </c>
    </row>
    <row spans="1:4" r="25">
      <c s="4" r="A25" t="s">
        <v>352</v>
      </c>
      <c s="7" r="C25" t="n">
        <v>673275</v>
      </c>
      <c s="7" r="D25" t="n">
        <v>673357</v>
      </c>
    </row>
    <row spans="1:4" r="26">
      <c s="4" r="A26" t="s">
        <v>545</v>
      </c>
    </row>
    <row spans="1:4" r="27">
      <c s="3" r="A27" t="s">
        <v>493</v>
      </c>
    </row>
    <row spans="1:4" r="28">
      <c s="4" r="A28" t="s">
        <v>532</v>
      </c>
      <c s="4" r="C28" t="s">
        <v>546</v>
      </c>
    </row>
    <row spans="1:4" r="29">
      <c s="4" r="A29" t="s">
        <v>516</v>
      </c>
      <c s="4" r="B29" t="s">
        <v>534</v>
      </c>
      <c s="4" r="C29" t="s">
        <v>547</v>
      </c>
    </row>
    <row spans="1:4" r="30">
      <c s="4" r="A30" t="s">
        <v>467</v>
      </c>
      <c s="4" r="B30" t="s">
        <v>536</v>
      </c>
      <c s="4" r="C30" t="s">
        <v>548</v>
      </c>
    </row>
    <row spans="1:4" r="31">
      <c s="4" r="A31" t="s">
        <v>352</v>
      </c>
      <c s="7" r="C31" t="n">
        <v>529011</v>
      </c>
    </row>
    <row spans="1:4" r="32">
      <c r="A32" t="n"/>
    </row>
    <row spans="1:4" r="33">
      <c s="4" r="A33" t="s">
        <v>534</v>
      </c>
      <c s="4" r="B33" t="s">
        <v>549</v>
      </c>
    </row>
    <row spans="1:4" r="34">
      <c s="4" r="A34" t="s">
        <v>536</v>
      </c>
      <c s="4" r="B34" t="s">
        <v>550</v>
      </c>
    </row>
  </sheetData>
  <mergeCells count="4">
    <mergeCell ref="A1:B2"/>
    <mergeCell ref="A32:C32"/>
    <mergeCell ref="B33:C33"/>
    <mergeCell ref="B34:C3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1</v>
      </c>
      <c s="2" r="B1" t="s">
        <v>1</v>
      </c>
    </row>
    <row spans="1:3" r="2">
      <c s="2" r="B2" t="s">
        <v>2</v>
      </c>
      <c s="2" r="C2" t="s">
        <v>25</v>
      </c>
    </row>
    <row spans="1:3" r="3">
      <c s="3" r="A3" t="s">
        <v>448</v>
      </c>
    </row>
    <row spans="1:3" r="4">
      <c s="4" r="A4" t="s">
        <v>39</v>
      </c>
      <c s="7" r="B4" t="n">
        <v>60242</v>
      </c>
      <c s="7" r="C4" t="n">
        <v>33689</v>
      </c>
    </row>
    <row spans="1:3" r="5">
      <c s="4" r="A5" t="s">
        <v>552</v>
      </c>
    </row>
    <row spans="1:3" r="6">
      <c s="3" r="A6" t="s">
        <v>448</v>
      </c>
    </row>
    <row spans="1:3" r="7">
      <c s="4" r="A7" t="s">
        <v>553</v>
      </c>
      <c s="4" r="B7" t="s">
        <v>554</v>
      </c>
    </row>
    <row spans="1:3" r="8">
      <c s="4" r="A8" t="s">
        <v>555</v>
      </c>
    </row>
    <row spans="1:3" r="9">
      <c s="3" r="A9" t="s">
        <v>448</v>
      </c>
    </row>
    <row spans="1:3" r="10">
      <c s="4" r="A10" t="s">
        <v>556</v>
      </c>
      <c s="4" r="B10" t="s">
        <v>557</v>
      </c>
    </row>
    <row spans="1:3" r="11">
      <c s="4" r="A11" t="s">
        <v>369</v>
      </c>
    </row>
    <row spans="1:3" r="12">
      <c s="3" r="A12" t="s">
        <v>448</v>
      </c>
    </row>
    <row spans="1:3" r="13">
      <c s="4" r="A13" t="s">
        <v>39</v>
      </c>
      <c s="7" r="B13" t="n">
        <v>60200</v>
      </c>
      <c s="7" r="C13" t="n">
        <v>266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25"/>
  </cols>
  <sheetData>
    <row spans="1:4" r="1">
      <c s="1" r="A1" t="s">
        <v>558</v>
      </c>
      <c s="2" r="B1" t="s">
        <v>559</v>
      </c>
      <c s="2" r="C1" t="s">
        <v>1</v>
      </c>
      <c s="2" r="D1" t="s">
        <v>373</v>
      </c>
    </row>
    <row spans="1:4" r="2">
      <c s="2" r="B2" t="s">
        <v>560</v>
      </c>
      <c s="2" r="C2" t="s">
        <v>2</v>
      </c>
      <c s="2" r="D2" t="s">
        <v>413</v>
      </c>
    </row>
    <row spans="1:4" r="3">
      <c s="3" r="A3" t="s">
        <v>493</v>
      </c>
    </row>
    <row spans="1:4" r="4">
      <c s="4" r="A4" t="s">
        <v>51</v>
      </c>
      <c s="7" r="D4" t="n">
        <v>215634</v>
      </c>
    </row>
    <row spans="1:4" r="5">
      <c s="4" r="A5" t="s">
        <v>420</v>
      </c>
    </row>
    <row spans="1:4" r="6">
      <c s="3" r="A6" t="s">
        <v>493</v>
      </c>
    </row>
    <row spans="1:4" r="7">
      <c s="4" r="A7" t="s">
        <v>421</v>
      </c>
      <c s="6" r="D7" t="n">
        <v>131</v>
      </c>
    </row>
    <row spans="1:4" r="8">
      <c s="4" r="A8" t="s">
        <v>561</v>
      </c>
    </row>
    <row spans="1:4" r="9">
      <c s="3" r="A9" t="s">
        <v>493</v>
      </c>
    </row>
    <row spans="1:4" r="10">
      <c s="4" r="A10" t="s">
        <v>51</v>
      </c>
      <c s="7" r="D10" t="n">
        <v>215600</v>
      </c>
    </row>
    <row spans="1:4" r="11">
      <c s="4" r="A11" t="s">
        <v>562</v>
      </c>
    </row>
    <row spans="1:4" r="12">
      <c s="3" r="A12" t="s">
        <v>493</v>
      </c>
    </row>
    <row spans="1:4" r="13">
      <c s="4" r="A13" t="s">
        <v>563</v>
      </c>
      <c s="7" r="B13" t="n">
        <v>223900</v>
      </c>
    </row>
    <row spans="1:4" r="14">
      <c s="4" r="A14" t="s">
        <v>564</v>
      </c>
      <c s="4" r="B14" t="s">
        <v>565</v>
      </c>
    </row>
    <row spans="1:4" r="15">
      <c s="4" r="A15" t="s">
        <v>566</v>
      </c>
    </row>
    <row spans="1:4" r="16">
      <c s="3" r="A16" t="s">
        <v>493</v>
      </c>
    </row>
    <row spans="1:4" r="17">
      <c s="4" r="A17" t="s">
        <v>567</v>
      </c>
      <c s="4" r="C17" t="s">
        <v>424</v>
      </c>
    </row>
    <row spans="1:4" r="18">
      <c s="4" r="A18" t="s">
        <v>568</v>
      </c>
    </row>
    <row spans="1:4" r="19">
      <c s="3" r="A19" t="s">
        <v>493</v>
      </c>
    </row>
    <row spans="1:4" r="20">
      <c s="4" r="A20" t="s">
        <v>567</v>
      </c>
      <c s="4" r="C20" t="s">
        <v>428</v>
      </c>
    </row>
    <row spans="1:4" r="21">
      <c s="4" r="A21" t="s">
        <v>569</v>
      </c>
    </row>
    <row spans="1:4" r="22">
      <c s="3" r="A22" t="s">
        <v>493</v>
      </c>
    </row>
    <row spans="1:4" r="23">
      <c s="4" r="A23" t="s">
        <v>421</v>
      </c>
      <c s="6" r="B23" t="n">
        <v>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70</v>
      </c>
      <c s="2" r="B1" t="s">
        <v>2</v>
      </c>
      <c s="2" r="C1" t="s">
        <v>25</v>
      </c>
    </row>
    <row spans="1:3" r="2">
      <c s="3" r="A2" t="s">
        <v>448</v>
      </c>
    </row>
    <row spans="1:3" r="3">
      <c s="4" r="A3" t="s">
        <v>571</v>
      </c>
      <c s="7" r="B3" t="n">
        <v>4100000</v>
      </c>
    </row>
    <row spans="1:3" r="4">
      <c s="4" r="A4" t="s">
        <v>47</v>
      </c>
      <c s="6" r="B4" t="n">
        <v>1258920</v>
      </c>
      <c s="7" r="C4" t="n">
        <v>477284</v>
      </c>
    </row>
    <row spans="1:3" r="5">
      <c s="4" r="A5" t="s">
        <v>49</v>
      </c>
      <c s="6" r="B5" t="n">
        <v>2218953</v>
      </c>
      <c s="7" r="C5" t="n">
        <v>1690918</v>
      </c>
    </row>
    <row spans="1:3" r="6">
      <c s="4" r="A6" t="s">
        <v>50</v>
      </c>
      <c s="6" r="B6" t="n">
        <v>341712</v>
      </c>
    </row>
    <row spans="1:3" r="7">
      <c s="4" r="A7" t="s">
        <v>572</v>
      </c>
      <c s="6" r="B7" t="n">
        <v>52800</v>
      </c>
    </row>
    <row spans="1:3" r="8">
      <c s="4" r="A8" t="s">
        <v>573</v>
      </c>
    </row>
    <row spans="1:3" r="9">
      <c s="3" r="A9" t="s">
        <v>448</v>
      </c>
    </row>
    <row spans="1:3" r="10">
      <c s="4" r="A10" t="s">
        <v>47</v>
      </c>
      <c s="7" r="B10" t="n">
        <v>15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4</v>
      </c>
      <c s="2" r="B1" t="s">
        <v>1</v>
      </c>
    </row>
    <row spans="1:3" r="2">
      <c s="2" r="B2" t="s">
        <v>2</v>
      </c>
      <c s="2" r="C2" t="s">
        <v>78</v>
      </c>
    </row>
    <row spans="1:3" r="3">
      <c s="3" r="A3" t="s">
        <v>219</v>
      </c>
    </row>
    <row spans="1:3" r="4">
      <c s="4" r="A4" t="s">
        <v>575</v>
      </c>
      <c s="7" r="B4" t="n">
        <v>39568</v>
      </c>
      <c s="7" r="C4" t="n">
        <v>19089</v>
      </c>
    </row>
    <row spans="1:3" r="5">
      <c s="4" r="A5" t="s">
        <v>576</v>
      </c>
      <c s="6" r="B5" t="n">
        <v>208</v>
      </c>
      <c s="6" r="C5" t="n">
        <v>1213</v>
      </c>
    </row>
    <row spans="1:3" r="6">
      <c s="4" r="A6" t="s">
        <v>89</v>
      </c>
      <c s="7" r="B6" t="n">
        <v>39360</v>
      </c>
      <c s="7" r="C6" t="n">
        <v>178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spans="1:2" r="1">
      <c s="1" r="A1" t="s">
        <v>577</v>
      </c>
      <c s="2" r="B1" t="s">
        <v>408</v>
      </c>
    </row>
    <row spans="1:2" r="2">
      <c s="3" r="A2" t="s">
        <v>219</v>
      </c>
    </row>
    <row spans="1:2" r="3">
      <c s="4" r="A3" t="s">
        <v>578</v>
      </c>
      <c s="7" r="B3" t="n">
        <v>1072100</v>
      </c>
    </row>
    <row spans="1:2" r="4">
      <c s="6" r="A4" t="n">
        <v>2017</v>
      </c>
      <c s="6" r="B4" t="n">
        <v>2901730</v>
      </c>
    </row>
    <row spans="1:2" r="5">
      <c s="6" r="A5" t="n">
        <v>2019</v>
      </c>
      <c s="6" r="B5" t="n">
        <v>230000</v>
      </c>
    </row>
    <row spans="1:2" r="6">
      <c s="4" r="A6" t="s">
        <v>120</v>
      </c>
      <c s="7" r="B6" t="n">
        <v>42038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9</v>
      </c>
      <c s="2" r="B1" t="s">
        <v>1</v>
      </c>
    </row>
    <row spans="1:3" r="2">
      <c s="2" r="B2" t="s">
        <v>2</v>
      </c>
      <c s="2" r="C2" t="s">
        <v>78</v>
      </c>
    </row>
    <row spans="1:3" r="3">
      <c s="3" r="A3" t="s">
        <v>580</v>
      </c>
    </row>
    <row spans="1:3" r="4">
      <c s="4" r="A4" t="s">
        <v>106</v>
      </c>
      <c s="7" r="B4" t="n">
        <v>-44199</v>
      </c>
      <c s="7" r="C4" t="n">
        <v>-10925</v>
      </c>
    </row>
    <row spans="1:3" r="5">
      <c s="3" r="A5" t="s">
        <v>581</v>
      </c>
    </row>
    <row spans="1:3" r="6">
      <c s="4" r="A6" t="s">
        <v>582</v>
      </c>
      <c s="6" r="B6" t="n">
        <v>102066754</v>
      </c>
      <c s="6" r="C6" t="n">
        <v>64869526</v>
      </c>
    </row>
    <row spans="1:3" r="7">
      <c s="3" r="A7" t="s">
        <v>583</v>
      </c>
    </row>
    <row spans="1:3" r="8">
      <c s="4" r="A8" t="s">
        <v>584</v>
      </c>
      <c s="8" r="B8" t="n">
        <v>-0.43</v>
      </c>
      <c s="8" r="C8" t="n">
        <v>-0.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5</v>
      </c>
      <c s="2" r="B1" t="s">
        <v>1</v>
      </c>
    </row>
    <row spans="1:3" r="2">
      <c s="2" r="B2" t="s">
        <v>2</v>
      </c>
      <c s="2" r="C2" t="s">
        <v>78</v>
      </c>
    </row>
    <row spans="1:3" r="3">
      <c s="4" r="A3" t="s">
        <v>586</v>
      </c>
    </row>
    <row spans="1:3" r="4">
      <c s="3" r="A4" t="s">
        <v>587</v>
      </c>
    </row>
    <row spans="1:3" r="5">
      <c s="4" r="A5" t="s">
        <v>588</v>
      </c>
      <c s="6" r="B5" t="n">
        <v>500000</v>
      </c>
      <c s="6" r="C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76"/>
    <col customWidth="1" max="2" min="2" width="31"/>
    <col customWidth="1" max="3" min="3" width="20"/>
    <col customWidth="1" max="4" min="4" width="27"/>
    <col customWidth="1" max="5" min="5" width="21"/>
    <col customWidth="1" max="6" min="6" width="21"/>
  </cols>
  <sheetData>
    <row spans="1:6" r="1">
      <c s="1" r="A1" t="s">
        <v>589</v>
      </c>
      <c s="2" r="B1" t="s">
        <v>590</v>
      </c>
      <c s="2" r="C1" t="s">
        <v>591</v>
      </c>
      <c s="2" r="D1" t="s">
        <v>592</v>
      </c>
      <c s="2" r="E1" t="s">
        <v>593</v>
      </c>
      <c s="2" r="F1" t="s">
        <v>594</v>
      </c>
    </row>
    <row spans="1:6" r="2">
      <c s="3" r="A2" t="s">
        <v>595</v>
      </c>
    </row>
    <row spans="1:6" r="3">
      <c s="4" r="A3" t="s">
        <v>596</v>
      </c>
      <c s="7" r="D3" t="n">
        <v>387000</v>
      </c>
      <c s="7" r="E3" t="n">
        <v>0</v>
      </c>
    </row>
    <row spans="1:6" r="4">
      <c s="4" r="A4" t="s">
        <v>597</v>
      </c>
      <c s="7" r="D4" t="n">
        <v>12100000</v>
      </c>
    </row>
    <row spans="1:6" r="5">
      <c s="4" r="A5" t="s">
        <v>598</v>
      </c>
      <c s="4" r="D5" t="s">
        <v>599</v>
      </c>
    </row>
    <row spans="1:6" r="6">
      <c s="4" r="A6" t="s">
        <v>600</v>
      </c>
      <c s="7" r="D6" t="n">
        <v>23849000</v>
      </c>
    </row>
    <row spans="1:6" r="7">
      <c s="4" r="A7" t="s">
        <v>601</v>
      </c>
    </row>
    <row spans="1:6" r="8">
      <c s="3" r="A8" t="s">
        <v>595</v>
      </c>
    </row>
    <row spans="1:6" r="9">
      <c s="4" r="A9" t="s">
        <v>602</v>
      </c>
      <c s="8" r="B9" t="n">
        <v>0.22</v>
      </c>
    </row>
    <row spans="1:6" r="10">
      <c s="4" r="A10" t="s">
        <v>600</v>
      </c>
      <c s="7" r="B10" t="n">
        <v>23900000</v>
      </c>
    </row>
    <row spans="1:6" r="11">
      <c s="4" r="A11" t="s">
        <v>603</v>
      </c>
    </row>
    <row spans="1:6" r="12">
      <c s="3" r="A12" t="s">
        <v>595</v>
      </c>
    </row>
    <row spans="1:6" r="13">
      <c s="4" r="A13" t="s">
        <v>604</v>
      </c>
      <c s="7" r="F13" t="n">
        <v>100000000</v>
      </c>
    </row>
    <row spans="1:6" r="14">
      <c s="4" r="A14" t="s">
        <v>605</v>
      </c>
      <c s="7" r="F14" t="n">
        <v>250000000</v>
      </c>
    </row>
    <row spans="1:6" r="15">
      <c s="4" r="A15" t="s">
        <v>606</v>
      </c>
      <c s="4" r="D15" t="s">
        <v>607</v>
      </c>
    </row>
    <row spans="1:6" r="16">
      <c s="4" r="A16" t="s">
        <v>608</v>
      </c>
      <c s="6" r="D16" t="n">
        <v>2000000</v>
      </c>
    </row>
    <row spans="1:6" r="17">
      <c s="4" r="A17" t="s">
        <v>609</v>
      </c>
      <c s="7" r="D17" t="n">
        <v>44600000</v>
      </c>
    </row>
    <row spans="1:6" r="18">
      <c s="4" r="A18" t="s">
        <v>610</v>
      </c>
      <c s="7" r="D18" t="n">
        <v>197200000</v>
      </c>
    </row>
    <row spans="1:6" r="19">
      <c s="4" r="A19" t="s">
        <v>345</v>
      </c>
    </row>
    <row spans="1:6" r="20">
      <c s="3" r="A20" t="s">
        <v>595</v>
      </c>
    </row>
    <row spans="1:6" r="21">
      <c s="4" r="A21" t="s">
        <v>346</v>
      </c>
      <c s="6" r="C21" t="n">
        <v>6400000</v>
      </c>
    </row>
    <row spans="1:6" r="22">
      <c s="4" r="A22" t="s">
        <v>611</v>
      </c>
      <c s="4" r="D22" t="s">
        <v>612</v>
      </c>
    </row>
    <row spans="1:6" r="23">
      <c s="4" r="A23" t="s">
        <v>613</v>
      </c>
      <c s="6" r="D23" t="n">
        <v>1</v>
      </c>
    </row>
    <row spans="1:6" r="24">
      <c s="4" r="A24" t="s">
        <v>197</v>
      </c>
    </row>
    <row spans="1:6" r="25">
      <c s="3" r="A25" t="s">
        <v>595</v>
      </c>
    </row>
    <row spans="1:6" r="26">
      <c s="4" r="A26" t="s">
        <v>340</v>
      </c>
      <c s="6" r="C26" t="n">
        <v>64869526</v>
      </c>
    </row>
    <row spans="1:6" r="27">
      <c s="4" r="A27" t="s">
        <v>614</v>
      </c>
    </row>
    <row spans="1:6" r="28">
      <c s="3" r="A28" t="s">
        <v>595</v>
      </c>
    </row>
    <row spans="1:6" r="29">
      <c s="4" r="A29" t="s">
        <v>615</v>
      </c>
      <c s="6" r="D29" t="n">
        <v>1173276</v>
      </c>
    </row>
    <row spans="1:6" r="30">
      <c s="4" r="A30" t="s">
        <v>616</v>
      </c>
    </row>
    <row spans="1:6" r="31">
      <c s="3" r="A31" t="s">
        <v>595</v>
      </c>
    </row>
    <row spans="1:6" r="32">
      <c s="4" r="A32" t="s">
        <v>615</v>
      </c>
      <c s="6" r="D32" t="n">
        <v>134849</v>
      </c>
    </row>
    <row spans="1:6" r="33">
      <c s="4" r="A33" t="s">
        <v>586</v>
      </c>
    </row>
    <row spans="1:6" r="34">
      <c s="3" r="A34" t="s">
        <v>595</v>
      </c>
    </row>
    <row spans="1:6" r="35">
      <c s="4" r="A35" t="s">
        <v>617</v>
      </c>
      <c s="6" r="D35" t="n">
        <v>542256</v>
      </c>
    </row>
    <row spans="1:6" r="36">
      <c s="4" r="A36" t="s">
        <v>618</v>
      </c>
      <c s="6" r="D36" t="n">
        <v>3903</v>
      </c>
    </row>
    <row spans="1:6" r="37">
      <c s="4" r="A37" t="s">
        <v>619</v>
      </c>
    </row>
    <row spans="1:6" r="38">
      <c s="3" r="A38" t="s">
        <v>595</v>
      </c>
    </row>
    <row spans="1:6" r="39">
      <c s="4" r="A39" t="s">
        <v>617</v>
      </c>
      <c s="6" r="D39" t="n">
        <v>523009</v>
      </c>
    </row>
    <row spans="1:6" r="40">
      <c s="4" r="A40" t="s">
        <v>620</v>
      </c>
    </row>
    <row spans="1:6" r="41">
      <c s="3" r="A41" t="s">
        <v>595</v>
      </c>
    </row>
    <row spans="1:6" r="42">
      <c s="4" r="A42" t="s">
        <v>617</v>
      </c>
      <c s="6" r="D42" t="n">
        <v>523009</v>
      </c>
    </row>
    <row spans="1:6" r="43">
      <c s="4" r="A43" t="s">
        <v>621</v>
      </c>
      <c s="4" r="D43" t="s">
        <v>622</v>
      </c>
    </row>
    <row spans="1:6" r="44">
      <c s="4" r="A44" t="s">
        <v>623</v>
      </c>
      <c s="4" r="D44" t="s">
        <v>624</v>
      </c>
    </row>
    <row spans="1:6" r="45">
      <c s="4" r="A45" t="s">
        <v>618</v>
      </c>
      <c s="6" r="D45" t="n">
        <v>0</v>
      </c>
    </row>
    <row spans="1:6" r="46">
      <c s="4" r="A46" t="s">
        <v>625</v>
      </c>
      <c s="6" r="D46" t="n">
        <v>0</v>
      </c>
    </row>
    <row spans="1:6" r="47">
      <c s="4" r="A47" t="s">
        <v>626</v>
      </c>
    </row>
    <row spans="1:6" r="48">
      <c s="3" r="A48" t="s">
        <v>595</v>
      </c>
    </row>
    <row spans="1:6" r="49">
      <c s="4" r="A49" t="s">
        <v>617</v>
      </c>
      <c s="6" r="D49" t="n">
        <v>19247</v>
      </c>
    </row>
    <row spans="1:6" r="50">
      <c s="4" r="A50" t="s">
        <v>618</v>
      </c>
      <c s="6" r="D50" t="n">
        <v>3903</v>
      </c>
    </row>
    <row spans="1:6" r="51">
      <c s="4" r="A51" t="s">
        <v>625</v>
      </c>
      <c s="6" r="D51" t="n">
        <v>0</v>
      </c>
    </row>
    <row spans="1:6" r="52">
      <c s="4" r="A52" t="s">
        <v>615</v>
      </c>
      <c s="6" r="D52" t="n">
        <v>15344</v>
      </c>
    </row>
    <row spans="1:6" r="53">
      <c s="4" r="A53" t="s">
        <v>627</v>
      </c>
    </row>
    <row spans="1:6" r="54">
      <c s="3" r="A54" t="s">
        <v>595</v>
      </c>
    </row>
    <row spans="1:6" r="55">
      <c s="4" r="A55" t="s">
        <v>617</v>
      </c>
      <c s="6" r="D55" t="n">
        <v>3903</v>
      </c>
    </row>
    <row spans="1:6" r="56">
      <c s="4" r="A56" t="s">
        <v>628</v>
      </c>
      <c s="7" r="D56" t="n">
        <v>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2"/>
    <col customWidth="1" max="3" min="3" width="26"/>
    <col customWidth="1" max="4" min="4" width="23"/>
    <col customWidth="1" max="5" min="5" width="36"/>
    <col customWidth="1" max="6" min="6" width="29"/>
    <col customWidth="1" max="7" min="7" width="46"/>
    <col customWidth="1" max="8" min="8" width="52"/>
    <col customWidth="1" max="9" min="9" width="35"/>
  </cols>
  <sheetData>
    <row spans="1:9" r="1">
      <c s="1" r="A1" t="s">
        <v>119</v>
      </c>
      <c s="2" r="B1" t="s">
        <v>120</v>
      </c>
      <c s="2" r="C1" t="s">
        <v>121</v>
      </c>
      <c s="2" r="D1" t="s">
        <v>122</v>
      </c>
      <c s="2" r="E1" t="s">
        <v>123</v>
      </c>
      <c s="2" r="F1" t="s">
        <v>124</v>
      </c>
      <c s="2" r="G1" t="s">
        <v>125</v>
      </c>
      <c s="2" r="H1" t="s">
        <v>126</v>
      </c>
      <c s="2" r="I1" t="s">
        <v>127</v>
      </c>
    </row>
    <row spans="1:9" r="2">
      <c s="4" r="A2" t="s">
        <v>128</v>
      </c>
      <c s="7" r="B2" t="n">
        <v>1651399</v>
      </c>
      <c s="7" r="D2" t="n">
        <v>1492</v>
      </c>
      <c s="7" r="E2" t="n">
        <v>1223030</v>
      </c>
      <c s="7" r="F2" t="n">
        <v>-147484</v>
      </c>
      <c s="7" r="G2" t="n">
        <v>-2150</v>
      </c>
      <c s="7" r="H2" t="n">
        <v>1074888</v>
      </c>
      <c s="7" r="I2" t="n">
        <v>576511</v>
      </c>
    </row>
    <row spans="1:9" r="3">
      <c s="4" r="A3" t="s">
        <v>129</v>
      </c>
      <c s="6" r="C3" t="n">
        <v>125</v>
      </c>
      <c s="6" r="D3" t="n">
        <v>149143500</v>
      </c>
    </row>
    <row spans="1:9" r="4">
      <c s="4" r="A4" t="s">
        <v>130</v>
      </c>
      <c s="6" r="B4" t="n">
        <v>-302334</v>
      </c>
      <c s="6" r="E4" t="n">
        <v>269872</v>
      </c>
      <c s="6" r="F4" t="n">
        <v>4305</v>
      </c>
      <c s="6" r="H4" t="n">
        <v>274177</v>
      </c>
      <c s="6" r="I4" t="n">
        <v>-576511</v>
      </c>
    </row>
    <row spans="1:9" r="5">
      <c s="4" r="A5" t="s">
        <v>131</v>
      </c>
      <c s="6" r="C5" t="n">
        <v>-125</v>
      </c>
    </row>
    <row spans="1:9" r="6">
      <c s="4" r="A6" t="s">
        <v>132</v>
      </c>
      <c s="6" r="B6" t="n">
        <v>1494858</v>
      </c>
      <c s="7" r="D6" t="n">
        <v>-457</v>
      </c>
      <c s="6" r="E6" t="n">
        <v>1281404</v>
      </c>
      <c s="6" r="G6" t="n">
        <v>-170</v>
      </c>
      <c s="6" r="H6" t="n">
        <v>1280777</v>
      </c>
      <c s="6" r="I6" t="n">
        <v>214081</v>
      </c>
    </row>
    <row spans="1:9" r="7">
      <c s="4" r="A7" t="s">
        <v>133</v>
      </c>
      <c s="6" r="D7" t="n">
        <v>-45626500</v>
      </c>
    </row>
    <row spans="1:9" r="8">
      <c s="4" r="A8" t="s">
        <v>134</v>
      </c>
      <c s="6" r="B8" t="n">
        <v>141</v>
      </c>
      <c s="6" r="I8" t="n">
        <v>141</v>
      </c>
    </row>
    <row spans="1:9" r="9">
      <c s="4" r="A9" t="s">
        <v>135</v>
      </c>
      <c s="6" r="B9" t="n">
        <v>-215</v>
      </c>
      <c s="6" r="I9" t="n">
        <v>-215</v>
      </c>
    </row>
    <row spans="1:9" r="10">
      <c s="4" r="A10" t="s">
        <v>136</v>
      </c>
      <c s="6" r="B10" t="n">
        <v>-23849</v>
      </c>
      <c s="6" r="F10" t="n">
        <v>-23849</v>
      </c>
      <c s="6" r="H10" t="n">
        <v>-23849</v>
      </c>
    </row>
    <row spans="1:9" r="11">
      <c s="4" r="A11" t="s">
        <v>137</v>
      </c>
      <c s="6" r="B11" t="n">
        <v>-44550</v>
      </c>
      <c s="7" r="D11" t="n">
        <v>-20</v>
      </c>
      <c s="6" r="E11" t="n">
        <v>-44530</v>
      </c>
      <c s="6" r="H11" t="n">
        <v>-44550</v>
      </c>
    </row>
    <row spans="1:9" r="12">
      <c s="4" r="A12" t="s">
        <v>138</v>
      </c>
      <c s="6" r="D12" t="n">
        <v>-2049433</v>
      </c>
    </row>
    <row spans="1:9" r="13">
      <c s="4" r="A13" t="s">
        <v>92</v>
      </c>
      <c s="6" r="B13" t="n">
        <v>387</v>
      </c>
      <c s="6" r="E13" t="n">
        <v>387</v>
      </c>
      <c s="6" r="H13" t="n">
        <v>387</v>
      </c>
    </row>
    <row spans="1:9" r="14">
      <c s="4" r="A14" t="s">
        <v>139</v>
      </c>
      <c s="6" r="D14" t="n">
        <v>19247</v>
      </c>
    </row>
    <row spans="1:9" r="15">
      <c s="4" r="A15" t="s">
        <v>102</v>
      </c>
      <c s="6" r="B15" t="n">
        <v>-47049</v>
      </c>
      <c s="6" r="F15" t="n">
        <v>-44199</v>
      </c>
      <c s="6" r="H15" t="n">
        <v>-44199</v>
      </c>
      <c s="6" r="I15" t="n">
        <v>-2850</v>
      </c>
    </row>
    <row spans="1:9" r="16">
      <c s="4" r="A16" t="s">
        <v>115</v>
      </c>
      <c s="6" r="B16" t="n">
        <v>-1857</v>
      </c>
      <c s="6" r="G16" t="n">
        <v>-1748</v>
      </c>
      <c s="6" r="H16" t="n">
        <v>-1748</v>
      </c>
      <c s="6" r="I16" t="n">
        <v>-109</v>
      </c>
    </row>
    <row spans="1:9" r="17">
      <c s="4" r="A17" t="s">
        <v>140</v>
      </c>
      <c s="7" r="B17" t="n">
        <v>2726931</v>
      </c>
      <c s="7" r="D17" t="n">
        <v>1015</v>
      </c>
      <c s="7" r="E17" t="n">
        <v>2730163</v>
      </c>
      <c s="7" r="F17" t="n">
        <v>-211227</v>
      </c>
      <c s="7" r="G17" t="n">
        <v>-4068</v>
      </c>
      <c s="7" r="H17" t="n">
        <v>2515883</v>
      </c>
      <c s="7" r="I17" t="n">
        <v>211048</v>
      </c>
    </row>
    <row spans="1:9" r="18">
      <c s="4" r="A18" t="s">
        <v>141</v>
      </c>
      <c s="6" r="D18" t="n">
        <v>1014868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spans="1:2" r="1">
      <c s="1" r="A1" t="s">
        <v>629</v>
      </c>
      <c s="2" r="B1" t="s">
        <v>1</v>
      </c>
    </row>
    <row spans="1:2" r="2">
      <c s="2" r="B2" t="s">
        <v>630</v>
      </c>
    </row>
    <row spans="1:2" r="3">
      <c s="3" r="A3" t="s">
        <v>631</v>
      </c>
    </row>
    <row spans="1:2" r="4">
      <c s="4" r="A4" t="s">
        <v>632</v>
      </c>
      <c s="6" r="B4" t="n">
        <v>0</v>
      </c>
    </row>
    <row spans="1:2" r="5">
      <c s="4" r="A5" t="s">
        <v>633</v>
      </c>
      <c s="6" r="B5" t="n">
        <v>542256</v>
      </c>
    </row>
    <row spans="1:2" r="6">
      <c s="4" r="A6" t="s">
        <v>634</v>
      </c>
      <c s="6" r="B6" t="n">
        <v>-3903</v>
      </c>
    </row>
    <row spans="1:2" r="7">
      <c s="4" r="A7" t="s">
        <v>635</v>
      </c>
      <c s="6" r="B7" t="n">
        <v>538353</v>
      </c>
    </row>
    <row spans="1:2" r="8">
      <c s="3" r="A8" t="s">
        <v>636</v>
      </c>
    </row>
    <row spans="1:2" r="9">
      <c s="4" r="A9" t="s">
        <v>637</v>
      </c>
      <c s="7" r="B9" t="n">
        <v>0</v>
      </c>
    </row>
    <row spans="1:2" r="10">
      <c s="4" r="A10" t="s">
        <v>638</v>
      </c>
      <c s="11" r="B10" t="n">
        <v>24.28</v>
      </c>
    </row>
    <row spans="1:2" r="11">
      <c s="4" r="A11" t="s">
        <v>639</v>
      </c>
      <c s="11" r="B11" t="n">
        <v>22.81</v>
      </c>
    </row>
    <row spans="1:2" r="12">
      <c s="4" r="A12" t="s">
        <v>640</v>
      </c>
      <c s="8" r="B12" t="n">
        <v>24.29</v>
      </c>
    </row>
    <row spans="1:2" r="13">
      <c s="4" r="A13" t="s">
        <v>614</v>
      </c>
    </row>
    <row spans="1:2" r="14">
      <c s="3" r="A14" t="s">
        <v>631</v>
      </c>
    </row>
    <row spans="1:2" r="15">
      <c s="4" r="A15" t="s">
        <v>632</v>
      </c>
      <c s="6" r="B15" t="n">
        <v>0</v>
      </c>
    </row>
    <row spans="1:2" r="16">
      <c s="4" r="A16" t="s">
        <v>633</v>
      </c>
      <c s="6" r="B16" t="n">
        <v>523009</v>
      </c>
    </row>
    <row spans="1:2" r="17">
      <c s="4" r="A17" t="s">
        <v>635</v>
      </c>
      <c s="6" r="B17" t="n">
        <v>523009</v>
      </c>
    </row>
    <row spans="1:2" r="18">
      <c s="3" r="A18" t="s">
        <v>636</v>
      </c>
    </row>
    <row spans="1:2" r="19">
      <c s="4" r="A19" t="s">
        <v>637</v>
      </c>
      <c s="7" r="B19" t="n">
        <v>0</v>
      </c>
    </row>
    <row spans="1:2" r="20">
      <c s="4" r="A20" t="s">
        <v>638</v>
      </c>
      <c s="11" r="B20" t="n">
        <v>24.33</v>
      </c>
    </row>
    <row spans="1:2" r="21">
      <c s="4" r="A21" t="s">
        <v>640</v>
      </c>
      <c s="8" r="B21" t="n">
        <v>24.33</v>
      </c>
    </row>
    <row spans="1:2" r="22">
      <c s="4" r="A22" t="s">
        <v>641</v>
      </c>
    </row>
    <row spans="1:2" r="23">
      <c s="3" r="A23" t="s">
        <v>631</v>
      </c>
    </row>
    <row spans="1:2" r="24">
      <c s="4" r="A24" t="s">
        <v>632</v>
      </c>
      <c s="6" r="B24" t="n">
        <v>0</v>
      </c>
    </row>
    <row spans="1:2" r="25">
      <c s="4" r="A25" t="s">
        <v>633</v>
      </c>
      <c s="6" r="B25" t="n">
        <v>19247</v>
      </c>
    </row>
    <row spans="1:2" r="26">
      <c s="4" r="A26" t="s">
        <v>634</v>
      </c>
      <c s="6" r="B26" t="n">
        <v>-3903</v>
      </c>
    </row>
    <row spans="1:2" r="27">
      <c s="4" r="A27" t="s">
        <v>635</v>
      </c>
      <c s="6" r="B27" t="n">
        <v>15344</v>
      </c>
    </row>
    <row spans="1:2" r="28">
      <c s="3" r="A28" t="s">
        <v>636</v>
      </c>
    </row>
    <row spans="1:2" r="29">
      <c s="4" r="A29" t="s">
        <v>637</v>
      </c>
      <c s="7" r="B29" t="n">
        <v>0</v>
      </c>
    </row>
    <row spans="1:2" r="30">
      <c s="4" r="A30" t="s">
        <v>638</v>
      </c>
      <c s="11" r="B30" t="n">
        <v>22.81</v>
      </c>
    </row>
    <row spans="1:2" r="31">
      <c s="4" r="A31" t="s">
        <v>639</v>
      </c>
      <c s="11" r="B31" t="n">
        <v>22.81</v>
      </c>
    </row>
    <row spans="1:2" r="32">
      <c s="4" r="A32" t="s">
        <v>640</v>
      </c>
      <c s="8" r="B32" t="n">
        <v>22.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642</v>
      </c>
      <c s="2" r="B1" t="s">
        <v>1</v>
      </c>
    </row>
    <row spans="1:3" r="2">
      <c s="2" r="B2" t="s">
        <v>2</v>
      </c>
      <c s="2" r="C2" t="s">
        <v>78</v>
      </c>
    </row>
    <row spans="1:3" r="3">
      <c s="3" r="A3" t="s">
        <v>643</v>
      </c>
    </row>
    <row spans="1:3" r="4">
      <c s="4" r="A4" t="s">
        <v>644</v>
      </c>
      <c s="4" r="B4" t="s">
        <v>645</v>
      </c>
    </row>
    <row spans="1:3" r="5">
      <c s="4" r="A5" t="s">
        <v>646</v>
      </c>
    </row>
    <row spans="1:3" r="6">
      <c s="3" r="A6" t="s">
        <v>643</v>
      </c>
    </row>
    <row spans="1:3" r="7">
      <c s="4" r="A7" t="s">
        <v>647</v>
      </c>
      <c s="7" r="B7" t="n">
        <v>0</v>
      </c>
      <c s="9" r="C7" t="n">
        <v>1.1</v>
      </c>
    </row>
    <row spans="1:3" r="8">
      <c s="4" r="A8" t="s">
        <v>366</v>
      </c>
    </row>
    <row spans="1:3" r="9">
      <c s="3" r="A9" t="s">
        <v>643</v>
      </c>
    </row>
    <row spans="1:3" r="10">
      <c s="4" r="A10" t="s">
        <v>648</v>
      </c>
      <c s="12" r="B10" t="n">
        <v>0.7</v>
      </c>
      <c s="9" r="C10" t="n">
        <v>0.7</v>
      </c>
    </row>
    <row spans="1:3" r="11">
      <c s="4" r="A11" t="s">
        <v>649</v>
      </c>
    </row>
    <row spans="1:3" r="12">
      <c s="3" r="A12" t="s">
        <v>643</v>
      </c>
    </row>
    <row spans="1:3" r="13">
      <c s="4" r="A13" t="s">
        <v>648</v>
      </c>
      <c s="9" r="B13" t="n">
        <v>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0</v>
      </c>
      <c s="2" r="B1" t="s">
        <v>1</v>
      </c>
    </row>
    <row spans="1:3" r="2">
      <c s="2" r="B2" t="s">
        <v>2</v>
      </c>
      <c s="2" r="C2" t="s">
        <v>78</v>
      </c>
    </row>
    <row spans="1:3" r="3">
      <c s="3" r="A3" t="s">
        <v>651</v>
      </c>
    </row>
    <row spans="1:3" r="4">
      <c s="4" r="A4" t="s">
        <v>393</v>
      </c>
      <c s="7" r="B4" t="n">
        <v>-30</v>
      </c>
      <c s="7" r="C4" t="n">
        <v>-178</v>
      </c>
    </row>
    <row spans="1:3" r="5">
      <c s="4" r="A5" t="s">
        <v>652</v>
      </c>
    </row>
    <row spans="1:3" r="6">
      <c s="3" r="A6" t="s">
        <v>651</v>
      </c>
    </row>
    <row spans="1:3" r="7">
      <c s="4" r="A7" t="s">
        <v>653</v>
      </c>
      <c s="6" r="B7" t="n">
        <v>312</v>
      </c>
      <c s="6" r="C7" t="n">
        <v>2445</v>
      </c>
    </row>
    <row spans="1:3" r="8">
      <c s="4" r="A8" t="s">
        <v>393</v>
      </c>
      <c s="6" r="B8" t="n">
        <v>-30</v>
      </c>
      <c s="6" r="C8" t="n">
        <v>-178</v>
      </c>
    </row>
    <row spans="1:3" r="9">
      <c s="4" r="A9" t="s">
        <v>654</v>
      </c>
      <c s="7" r="B9" t="n">
        <v>282</v>
      </c>
      <c s="7" r="C9" t="n">
        <v>22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5</v>
      </c>
      <c s="2" r="B1" t="s">
        <v>2</v>
      </c>
      <c s="2" r="C1" t="s">
        <v>25</v>
      </c>
    </row>
    <row spans="1:3" r="2">
      <c s="3" r="A2" t="s">
        <v>656</v>
      </c>
    </row>
    <row spans="1:3" r="3">
      <c s="4" r="A3" t="s">
        <v>37</v>
      </c>
      <c s="7" r="C3" t="n">
        <v>646479</v>
      </c>
    </row>
    <row spans="1:3" r="4">
      <c s="4" r="A4" t="s">
        <v>38</v>
      </c>
      <c s="7" r="B4" t="n">
        <v>364930</v>
      </c>
    </row>
    <row spans="1:3" r="5">
      <c s="4" r="A5" t="s">
        <v>39</v>
      </c>
      <c s="6" r="B5" t="n">
        <v>60242</v>
      </c>
      <c s="6" r="C5" t="n">
        <v>33689</v>
      </c>
    </row>
    <row spans="1:3" r="6">
      <c s="4" r="A6" t="s">
        <v>47</v>
      </c>
      <c s="6" r="B6" t="n">
        <v>1258920</v>
      </c>
      <c s="6" r="C6" t="n">
        <v>477284</v>
      </c>
    </row>
    <row spans="1:3" r="7">
      <c s="4" r="A7" t="s">
        <v>49</v>
      </c>
      <c s="6" r="B7" t="n">
        <v>2218953</v>
      </c>
      <c s="6" r="C7" t="n">
        <v>1690918</v>
      </c>
    </row>
    <row spans="1:3" r="8">
      <c s="4" r="A8" t="s">
        <v>51</v>
      </c>
      <c s="6" r="C8" t="n">
        <v>215634</v>
      </c>
    </row>
    <row spans="1:3" r="9">
      <c s="4" r="A9" t="s">
        <v>657</v>
      </c>
    </row>
    <row spans="1:3" r="10">
      <c s="3" r="A10" t="s">
        <v>656</v>
      </c>
    </row>
    <row spans="1:3" r="11">
      <c s="4" r="A11" t="s">
        <v>53</v>
      </c>
      <c s="6" r="B11" t="n">
        <v>4087132</v>
      </c>
      <c s="6" r="C11" t="n">
        <v>2551184</v>
      </c>
    </row>
    <row spans="1:3" r="12">
      <c s="4" r="A12" t="s">
        <v>658</v>
      </c>
    </row>
    <row spans="1:3" r="13">
      <c s="3" r="A13" t="s">
        <v>656</v>
      </c>
    </row>
    <row spans="1:3" r="14">
      <c s="4" r="A14" t="s">
        <v>53</v>
      </c>
      <c s="6" r="B14" t="n">
        <v>4086975</v>
      </c>
      <c s="6" r="C14" t="n">
        <v>2551184</v>
      </c>
    </row>
    <row spans="1:3" r="15">
      <c s="4" r="A15" t="s">
        <v>479</v>
      </c>
    </row>
    <row spans="1:3" r="16">
      <c s="3" r="A16" t="s">
        <v>656</v>
      </c>
    </row>
    <row spans="1:3" r="17">
      <c s="4" r="A17" t="s">
        <v>47</v>
      </c>
      <c s="6" r="B17" t="n">
        <v>267500</v>
      </c>
    </row>
    <row spans="1:3" r="18">
      <c s="4" r="A18" t="s">
        <v>659</v>
      </c>
    </row>
    <row spans="1:3" r="19">
      <c s="3" r="A19" t="s">
        <v>656</v>
      </c>
    </row>
    <row spans="1:3" r="20">
      <c s="4" r="A20" t="s">
        <v>49</v>
      </c>
      <c s="6" r="B20" t="n">
        <v>2218953</v>
      </c>
      <c s="6" r="C20" t="n">
        <v>1690918</v>
      </c>
    </row>
    <row spans="1:3" r="21">
      <c s="4" r="A21" t="s">
        <v>50</v>
      </c>
      <c s="6" r="B21" t="n">
        <v>341712</v>
      </c>
    </row>
    <row spans="1:3" r="22">
      <c s="4" r="A22" t="s">
        <v>51</v>
      </c>
      <c s="6" r="C22" t="n">
        <v>215634</v>
      </c>
    </row>
    <row spans="1:3" r="23">
      <c s="4" r="A23" t="s">
        <v>660</v>
      </c>
    </row>
    <row spans="1:3" r="24">
      <c s="3" r="A24" t="s">
        <v>656</v>
      </c>
    </row>
    <row spans="1:3" r="25">
      <c s="4" r="A25" t="s">
        <v>49</v>
      </c>
      <c s="6" r="B25" t="n">
        <v>2218953</v>
      </c>
      <c s="6" r="C25" t="n">
        <v>1690918</v>
      </c>
    </row>
    <row spans="1:3" r="26">
      <c s="4" r="A26" t="s">
        <v>50</v>
      </c>
      <c s="6" r="B26" t="n">
        <v>341555</v>
      </c>
    </row>
    <row spans="1:3" r="27">
      <c s="4" r="A27" t="s">
        <v>51</v>
      </c>
      <c s="6" r="C27" t="n">
        <v>215634</v>
      </c>
    </row>
    <row spans="1:3" r="28">
      <c s="4" r="A28" t="s">
        <v>661</v>
      </c>
    </row>
    <row spans="1:3" r="29">
      <c s="3" r="A29" t="s">
        <v>656</v>
      </c>
    </row>
    <row spans="1:3" r="30">
      <c s="4" r="A30" t="s">
        <v>47</v>
      </c>
      <c s="6" r="B30" t="n">
        <v>267547</v>
      </c>
      <c s="6" r="C30" t="n">
        <v>167348</v>
      </c>
    </row>
    <row spans="1:3" r="31">
      <c s="4" r="A31" t="s">
        <v>662</v>
      </c>
    </row>
    <row spans="1:3" r="32">
      <c s="3" r="A32" t="s">
        <v>656</v>
      </c>
    </row>
    <row spans="1:3" r="33">
      <c s="4" r="A33" t="s">
        <v>47</v>
      </c>
      <c s="6" r="B33" t="n">
        <v>267547</v>
      </c>
      <c s="6" r="C33" t="n">
        <v>167348</v>
      </c>
    </row>
    <row spans="1:3" r="34">
      <c s="4" r="A34" t="s">
        <v>663</v>
      </c>
    </row>
    <row spans="1:3" r="35">
      <c s="3" r="A35" t="s">
        <v>656</v>
      </c>
    </row>
    <row spans="1:3" r="36">
      <c s="4" r="A36" t="s">
        <v>47</v>
      </c>
      <c s="6" r="B36" t="n">
        <v>1258920</v>
      </c>
      <c s="6" r="C36" t="n">
        <v>477284</v>
      </c>
    </row>
    <row spans="1:3" r="37">
      <c s="4" r="A37" t="s">
        <v>664</v>
      </c>
    </row>
    <row spans="1:3" r="38">
      <c s="3" r="A38" t="s">
        <v>656</v>
      </c>
    </row>
    <row spans="1:3" r="39">
      <c s="4" r="A39" t="s">
        <v>47</v>
      </c>
      <c s="6" r="B39" t="n">
        <v>1258920</v>
      </c>
      <c s="6" r="C39" t="n">
        <v>477284</v>
      </c>
    </row>
    <row spans="1:3" r="40">
      <c s="4" r="A40" t="s">
        <v>665</v>
      </c>
    </row>
    <row spans="1:3" r="41">
      <c s="3" r="A41" t="s">
        <v>656</v>
      </c>
    </row>
    <row spans="1:3" r="42">
      <c s="4" r="A42" t="s">
        <v>42</v>
      </c>
      <c s="6" r="B42" t="n">
        <v>425172</v>
      </c>
      <c s="6" r="C42" t="n">
        <v>680168</v>
      </c>
    </row>
    <row spans="1:3" r="43">
      <c s="4" r="A43" t="s">
        <v>666</v>
      </c>
    </row>
    <row spans="1:3" r="44">
      <c s="3" r="A44" t="s">
        <v>656</v>
      </c>
    </row>
    <row spans="1:3" r="45">
      <c s="4" r="A45" t="s">
        <v>42</v>
      </c>
      <c s="6" r="B45" t="n">
        <v>425172</v>
      </c>
      <c s="6" r="C45" t="n">
        <v>687974</v>
      </c>
    </row>
    <row spans="1:3" r="46">
      <c s="4" r="A46" t="s">
        <v>667</v>
      </c>
    </row>
    <row spans="1:3" r="47">
      <c s="3" r="A47" t="s">
        <v>656</v>
      </c>
    </row>
    <row spans="1:3" r="48">
      <c s="4" r="A48" t="s">
        <v>37</v>
      </c>
      <c s="6" r="C48" t="n">
        <v>646479</v>
      </c>
    </row>
    <row spans="1:3" r="49">
      <c s="4" r="A49" t="s">
        <v>38</v>
      </c>
      <c s="6" r="B49" t="n">
        <v>364930</v>
      </c>
    </row>
    <row spans="1:3" r="50">
      <c s="4" r="A50" t="s">
        <v>39</v>
      </c>
      <c s="6" r="B50" t="n">
        <v>60242</v>
      </c>
      <c s="6" r="C50" t="n">
        <v>33689</v>
      </c>
    </row>
    <row spans="1:3" r="51">
      <c s="4" r="A51" t="s">
        <v>668</v>
      </c>
    </row>
    <row spans="1:3" r="52">
      <c s="3" r="A52" t="s">
        <v>656</v>
      </c>
    </row>
    <row spans="1:3" r="53">
      <c s="4" r="A53" t="s">
        <v>37</v>
      </c>
      <c s="6" r="C53" t="n">
        <v>654285</v>
      </c>
    </row>
    <row spans="1:3" r="54">
      <c s="4" r="A54" t="s">
        <v>38</v>
      </c>
      <c s="6" r="B54" t="n">
        <v>364930</v>
      </c>
    </row>
    <row spans="1:3" r="55">
      <c s="4" r="A55" t="s">
        <v>39</v>
      </c>
      <c s="7" r="B55" t="n">
        <v>60242</v>
      </c>
      <c s="7" r="C55" t="n">
        <v>3368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69</v>
      </c>
      <c s="2" r="B1" t="s">
        <v>670</v>
      </c>
      <c s="2" r="C1" t="s">
        <v>2</v>
      </c>
      <c s="2" r="D1" t="s">
        <v>78</v>
      </c>
    </row>
    <row spans="1:4" r="2">
      <c s="3" r="A2" t="s">
        <v>671</v>
      </c>
    </row>
    <row spans="1:4" r="3">
      <c s="4" r="A3" t="s">
        <v>672</v>
      </c>
      <c s="7" r="C3" t="n">
        <v>-302000</v>
      </c>
      <c s="7" r="D3" t="n">
        <v>-104000</v>
      </c>
    </row>
    <row spans="1:4" r="4">
      <c s="4" r="A4" t="s">
        <v>673</v>
      </c>
    </row>
    <row spans="1:4" r="5">
      <c s="3" r="A5" t="s">
        <v>671</v>
      </c>
    </row>
    <row spans="1:4" r="6">
      <c s="4" r="A6" t="s">
        <v>674</v>
      </c>
      <c s="7" r="C6" t="n">
        <v>-1900000</v>
      </c>
      <c s="6" r="D6" t="n">
        <v>1300000</v>
      </c>
    </row>
    <row spans="1:4" r="7">
      <c s="4" r="A7" t="s">
        <v>675</v>
      </c>
    </row>
    <row spans="1:4" r="8">
      <c s="3" r="A8" t="s">
        <v>671</v>
      </c>
    </row>
    <row spans="1:4" r="9">
      <c s="4" r="A9" t="s">
        <v>676</v>
      </c>
      <c s="4" r="C9" t="s">
        <v>677</v>
      </c>
    </row>
    <row spans="1:4" r="10">
      <c s="4" r="A10" t="s">
        <v>678</v>
      </c>
    </row>
    <row spans="1:4" r="11">
      <c s="3" r="A11" t="s">
        <v>671</v>
      </c>
    </row>
    <row spans="1:4" r="12">
      <c s="4" r="A12" t="s">
        <v>676</v>
      </c>
      <c s="4" r="C12" t="s">
        <v>457</v>
      </c>
    </row>
    <row spans="1:4" r="13">
      <c s="4" r="A13" t="s">
        <v>679</v>
      </c>
    </row>
    <row spans="1:4" r="14">
      <c s="3" r="A14" t="s">
        <v>671</v>
      </c>
    </row>
    <row spans="1:4" r="15">
      <c s="4" r="A15" t="s">
        <v>680</v>
      </c>
      <c s="7" r="B15" t="n">
        <v>1600000000</v>
      </c>
    </row>
    <row spans="1:4" r="16">
      <c s="4" r="A16" t="s">
        <v>681</v>
      </c>
      <c s="4" r="B16" t="s">
        <v>682</v>
      </c>
    </row>
    <row spans="1:4" r="17">
      <c s="4" r="A17" t="s">
        <v>683</v>
      </c>
      <c s="4" r="B17" t="s">
        <v>554</v>
      </c>
    </row>
    <row spans="1:4" r="18">
      <c s="4" r="A18" t="s">
        <v>684</v>
      </c>
    </row>
    <row spans="1:4" r="19">
      <c s="3" r="A19" t="s">
        <v>671</v>
      </c>
    </row>
    <row spans="1:4" r="20">
      <c s="4" r="A20" t="s">
        <v>685</v>
      </c>
      <c s="4" r="C20" t="s">
        <v>686</v>
      </c>
    </row>
    <row spans="1:4" r="21">
      <c s="4" r="A21" t="s">
        <v>687</v>
      </c>
    </row>
    <row spans="1:4" r="22">
      <c s="3" r="A22" t="s">
        <v>671</v>
      </c>
    </row>
    <row spans="1:4" r="23">
      <c s="4" r="A23" t="s">
        <v>685</v>
      </c>
      <c s="4" r="C23" t="s">
        <v>688</v>
      </c>
    </row>
    <row spans="1:4" r="24">
      <c s="4" r="A24" t="s">
        <v>689</v>
      </c>
    </row>
    <row spans="1:4" r="25">
      <c s="3" r="A25" t="s">
        <v>671</v>
      </c>
    </row>
    <row spans="1:4" r="26">
      <c s="4" r="A26" t="s">
        <v>461</v>
      </c>
      <c s="4" r="B26" t="s">
        <v>690</v>
      </c>
    </row>
    <row spans="1:4" r="27">
      <c s="4" r="A27" t="s">
        <v>691</v>
      </c>
    </row>
    <row spans="1:4" r="28">
      <c s="3" r="A28" t="s">
        <v>671</v>
      </c>
    </row>
    <row spans="1:4" r="29">
      <c s="4" r="A29" t="s">
        <v>672</v>
      </c>
      <c s="7" r="C29" t="n">
        <v>-300000</v>
      </c>
      <c s="6" r="D29" t="n">
        <v>-100000</v>
      </c>
    </row>
    <row spans="1:4" r="30">
      <c s="4" r="A30" t="s">
        <v>692</v>
      </c>
    </row>
    <row spans="1:4" r="31">
      <c s="3" r="A31" t="s">
        <v>671</v>
      </c>
    </row>
    <row spans="1:4" r="32">
      <c s="4" r="A32" t="s">
        <v>672</v>
      </c>
      <c s="7" r="D32" t="n">
        <v>38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3</v>
      </c>
      <c s="2" r="B1" t="s">
        <v>2</v>
      </c>
      <c s="2" r="C1" t="s">
        <v>25</v>
      </c>
    </row>
    <row spans="1:3" r="2">
      <c s="3" r="A2" t="s">
        <v>671</v>
      </c>
    </row>
    <row spans="1:3" r="3">
      <c s="4" r="A3" t="s">
        <v>694</v>
      </c>
      <c s="7" r="B3" t="n">
        <v>3307757</v>
      </c>
      <c s="7" r="C3" t="n">
        <v>2322431</v>
      </c>
    </row>
    <row spans="1:3" r="4">
      <c s="4" r="A4" t="s">
        <v>695</v>
      </c>
      <c s="6" r="B4" t="n">
        <v>40</v>
      </c>
      <c s="6" r="C4" t="n">
        <v>300</v>
      </c>
    </row>
    <row spans="1:3" r="5">
      <c s="4" r="A5" t="s">
        <v>696</v>
      </c>
      <c s="6" r="B5" t="n">
        <v>1600000</v>
      </c>
      <c s="6" r="C5" t="n">
        <v>74862</v>
      </c>
    </row>
    <row spans="1:3" r="6">
      <c s="4" r="A6" t="s">
        <v>697</v>
      </c>
      <c s="6" r="B6" t="n">
        <v>1987</v>
      </c>
      <c s="6" r="C6" t="n">
        <v>1042</v>
      </c>
    </row>
    <row spans="1:3" r="7">
      <c s="4" r="A7" t="s">
        <v>698</v>
      </c>
    </row>
    <row spans="1:3" r="8">
      <c s="3" r="A8" t="s">
        <v>671</v>
      </c>
    </row>
    <row spans="1:3" r="9">
      <c s="4" r="A9" t="s">
        <v>694</v>
      </c>
      <c s="6" r="B9" t="n">
        <v>443682</v>
      </c>
      <c s="6" r="C9" t="n">
        <v>1544361</v>
      </c>
    </row>
    <row spans="1:3" r="10">
      <c s="4" r="A10" t="s">
        <v>695</v>
      </c>
      <c s="6" r="B10" t="n">
        <v>15</v>
      </c>
      <c s="6" r="C10" t="n">
        <v>192</v>
      </c>
    </row>
    <row spans="1:3" r="11">
      <c s="4" r="A11" t="s">
        <v>696</v>
      </c>
      <c s="6" r="B11" t="n">
        <v>1600000</v>
      </c>
    </row>
    <row spans="1:3" r="12">
      <c s="4" r="A12" t="s">
        <v>697</v>
      </c>
      <c s="6" r="B12" t="n">
        <v>1987</v>
      </c>
    </row>
    <row spans="1:3" r="13">
      <c s="4" r="A13" t="s">
        <v>699</v>
      </c>
    </row>
    <row spans="1:3" r="14">
      <c s="3" r="A14" t="s">
        <v>671</v>
      </c>
    </row>
    <row spans="1:3" r="15">
      <c s="4" r="A15" t="s">
        <v>694</v>
      </c>
      <c s="6" r="B15" t="n">
        <v>443682</v>
      </c>
      <c s="6" r="C15" t="n">
        <v>1544361</v>
      </c>
    </row>
    <row spans="1:3" r="16">
      <c s="4" r="A16" t="s">
        <v>695</v>
      </c>
      <c s="6" r="B16" t="n">
        <v>15</v>
      </c>
      <c s="6" r="C16" t="n">
        <v>192</v>
      </c>
    </row>
    <row spans="1:3" r="17">
      <c s="4" r="A17" t="s">
        <v>700</v>
      </c>
    </row>
    <row spans="1:3" r="18">
      <c s="3" r="A18" t="s">
        <v>671</v>
      </c>
    </row>
    <row spans="1:3" r="19">
      <c s="4" r="A19" t="s">
        <v>696</v>
      </c>
      <c s="6" r="B19" t="n">
        <v>1600000</v>
      </c>
    </row>
    <row spans="1:3" r="20">
      <c s="4" r="A20" t="s">
        <v>697</v>
      </c>
      <c s="6" r="B20" t="n">
        <v>1987</v>
      </c>
    </row>
    <row spans="1:3" r="21">
      <c s="4" r="A21" t="s">
        <v>701</v>
      </c>
    </row>
    <row spans="1:3" r="22">
      <c s="3" r="A22" t="s">
        <v>671</v>
      </c>
    </row>
    <row spans="1:3" r="23">
      <c s="4" r="A23" t="s">
        <v>694</v>
      </c>
      <c s="6" r="B23" t="n">
        <v>2864075</v>
      </c>
      <c s="6" r="C23" t="n">
        <v>778070</v>
      </c>
    </row>
    <row spans="1:3" r="24">
      <c s="4" r="A24" t="s">
        <v>695</v>
      </c>
      <c s="6" r="B24" t="n">
        <v>25</v>
      </c>
      <c s="6" r="C24" t="n">
        <v>108</v>
      </c>
    </row>
    <row spans="1:3" r="25">
      <c s="4" r="A25" t="s">
        <v>696</v>
      </c>
      <c s="6" r="C25" t="n">
        <v>74862</v>
      </c>
    </row>
    <row spans="1:3" r="26">
      <c s="4" r="A26" t="s">
        <v>697</v>
      </c>
      <c s="6" r="C26" t="n">
        <v>1042</v>
      </c>
    </row>
    <row spans="1:3" r="27">
      <c s="4" r="A27" t="s">
        <v>702</v>
      </c>
    </row>
    <row spans="1:3" r="28">
      <c s="3" r="A28" t="s">
        <v>671</v>
      </c>
    </row>
    <row spans="1:3" r="29">
      <c s="4" r="A29" t="s">
        <v>694</v>
      </c>
      <c s="6" r="B29" t="n">
        <v>500000</v>
      </c>
      <c s="6" r="C29" t="n">
        <v>500000</v>
      </c>
    </row>
    <row spans="1:3" r="30">
      <c s="4" r="A30" t="s">
        <v>703</v>
      </c>
    </row>
    <row spans="1:3" r="31">
      <c s="3" r="A31" t="s">
        <v>671</v>
      </c>
    </row>
    <row spans="1:3" r="32">
      <c s="4" r="A32" t="s">
        <v>694</v>
      </c>
      <c s="6" r="B32" t="n">
        <v>2364075</v>
      </c>
      <c s="6" r="C32" t="n">
        <v>159680</v>
      </c>
    </row>
    <row spans="1:3" r="33">
      <c s="4" r="A33" t="s">
        <v>695</v>
      </c>
      <c s="7" r="B33" t="n">
        <v>25</v>
      </c>
      <c s="6" r="C33" t="n">
        <v>17</v>
      </c>
    </row>
    <row spans="1:3" r="34">
      <c s="4" r="A34" t="s">
        <v>704</v>
      </c>
    </row>
    <row spans="1:3" r="35">
      <c s="3" r="A35" t="s">
        <v>671</v>
      </c>
    </row>
    <row spans="1:3" r="36">
      <c s="4" r="A36" t="s">
        <v>694</v>
      </c>
      <c s="6" r="C36" t="n">
        <v>118390</v>
      </c>
    </row>
    <row spans="1:3" r="37">
      <c s="4" r="A37" t="s">
        <v>695</v>
      </c>
      <c s="6" r="C37" t="n">
        <v>91</v>
      </c>
    </row>
    <row spans="1:3" r="38">
      <c s="4" r="A38" t="s">
        <v>696</v>
      </c>
      <c s="6" r="C38" t="n">
        <v>74862</v>
      </c>
    </row>
    <row spans="1:3" r="39">
      <c s="4" r="A39" t="s">
        <v>697</v>
      </c>
      <c s="7" r="C39" t="n">
        <v>104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05</v>
      </c>
      <c s="2" r="B1" t="s">
        <v>1</v>
      </c>
    </row>
    <row spans="1:3" r="2">
      <c s="2" r="B2" t="s">
        <v>2</v>
      </c>
      <c s="2" r="C2" t="s">
        <v>78</v>
      </c>
    </row>
    <row spans="1:3" r="3">
      <c s="3" r="A3" t="s">
        <v>706</v>
      </c>
    </row>
    <row spans="1:3" r="4">
      <c s="4" r="A4" t="s">
        <v>707</v>
      </c>
      <c s="7" r="B4" t="n">
        <v>75</v>
      </c>
    </row>
    <row spans="1:3" r="5">
      <c s="4" r="A5" t="s">
        <v>708</v>
      </c>
      <c s="6" r="B5" t="n">
        <v>170</v>
      </c>
      <c s="7" r="C5" t="n">
        <v>54</v>
      </c>
    </row>
    <row spans="1:3" r="6">
      <c s="4" r="A6" t="s">
        <v>709</v>
      </c>
      <c s="6" r="B6" t="n">
        <v>245</v>
      </c>
      <c s="6" r="C6" t="n">
        <v>54</v>
      </c>
    </row>
    <row spans="1:3" r="7">
      <c s="3" r="A7" t="s">
        <v>710</v>
      </c>
    </row>
    <row spans="1:3" r="8">
      <c s="4" r="A8" t="s">
        <v>707</v>
      </c>
      <c s="6" r="C8" t="n">
        <v>-55</v>
      </c>
    </row>
    <row spans="1:3" r="9">
      <c s="4" r="A9" t="s">
        <v>708</v>
      </c>
      <c s="6" r="C9" t="n">
        <v>-10</v>
      </c>
    </row>
    <row spans="1:3" r="10">
      <c s="4" r="A10" t="s">
        <v>711</v>
      </c>
      <c s="6" r="C10" t="n">
        <v>-65</v>
      </c>
    </row>
    <row spans="1:3" r="11">
      <c s="4" r="A11" t="s">
        <v>712</v>
      </c>
      <c s="7" r="B11" t="n">
        <v>245</v>
      </c>
      <c s="7" r="C11" t="n">
        <v>-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713</v>
      </c>
      <c s="2" r="B1" t="s">
        <v>2</v>
      </c>
      <c s="2" r="C1" t="s">
        <v>25</v>
      </c>
    </row>
    <row spans="1:3" r="2">
      <c s="4" r="A2" t="s">
        <v>714</v>
      </c>
    </row>
    <row spans="1:3" r="3">
      <c s="3" r="A3" t="s">
        <v>715</v>
      </c>
    </row>
    <row spans="1:3" r="4">
      <c s="4" r="A4" t="s">
        <v>716</v>
      </c>
      <c s="9" r="B4" t="n">
        <v>1.3</v>
      </c>
      <c s="9" r="C4" t="n">
        <v>1.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21"/>
  </cols>
  <sheetData>
    <row spans="1:4" r="1">
      <c s="1" r="A1" t="s">
        <v>717</v>
      </c>
      <c s="2" r="B1" t="s">
        <v>718</v>
      </c>
      <c s="2" r="C1" t="s">
        <v>719</v>
      </c>
      <c s="2" r="D1" t="s">
        <v>720</v>
      </c>
    </row>
    <row spans="1:4" r="2">
      <c s="3" r="A2" t="s">
        <v>240</v>
      </c>
    </row>
    <row spans="1:4" r="3">
      <c s="4" r="A3" t="s">
        <v>721</v>
      </c>
      <c s="4" r="B3" t="s">
        <v>722</v>
      </c>
    </row>
    <row spans="1:4" r="4">
      <c s="4" r="A4" t="s">
        <v>723</v>
      </c>
      <c s="9" r="D4" t="n">
        <v>3.8</v>
      </c>
    </row>
    <row spans="1:4" r="5">
      <c s="4" r="A5" t="s">
        <v>724</v>
      </c>
      <c s="6" r="C5" t="n">
        <v>75</v>
      </c>
    </row>
    <row spans="1:4" r="6">
      <c s="4" r="A6" t="s">
        <v>725</v>
      </c>
      <c s="9" r="C6" t="n">
        <v>11.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726</v>
      </c>
      <c s="2" r="B1" t="s">
        <v>1</v>
      </c>
      <c s="2" r="D1" t="s">
        <v>373</v>
      </c>
    </row>
    <row spans="1:4" r="2">
      <c s="2" r="B2" t="s">
        <v>2</v>
      </c>
      <c s="2" r="C2" t="s">
        <v>78</v>
      </c>
      <c s="2" r="D2" t="s">
        <v>25</v>
      </c>
    </row>
    <row spans="1:4" r="3">
      <c s="3" r="A3" t="s">
        <v>327</v>
      </c>
    </row>
    <row spans="1:4" r="4">
      <c s="4" r="A4" t="s">
        <v>727</v>
      </c>
      <c s="7" r="B4" t="n">
        <v>23482</v>
      </c>
      <c s="7" r="C4" t="n">
        <v>0</v>
      </c>
    </row>
    <row spans="1:4" r="5">
      <c s="4" r="A5" t="s">
        <v>330</v>
      </c>
    </row>
    <row spans="1:4" r="6">
      <c s="3" r="A6" t="s">
        <v>327</v>
      </c>
    </row>
    <row spans="1:4" r="7">
      <c s="4" r="A7" t="s">
        <v>728</v>
      </c>
      <c s="6" r="B7" t="n">
        <v>1280777</v>
      </c>
    </row>
    <row spans="1:4" r="8">
      <c s="4" r="A8" t="s">
        <v>727</v>
      </c>
      <c s="7" r="B8" t="n">
        <v>23500</v>
      </c>
      <c s="7" r="D8" t="n">
        <v>7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4"/>
  </cols>
  <sheetData>
    <row spans="1:2" r="1">
      <c s="1" r="A1" t="s">
        <v>142</v>
      </c>
      <c s="2" r="B1" t="s">
        <v>1</v>
      </c>
    </row>
    <row spans="1:2" r="2">
      <c s="2" r="B2" t="s">
        <v>143</v>
      </c>
    </row>
    <row spans="1:2" r="3">
      <c s="3" r="A3" t="s">
        <v>144</v>
      </c>
    </row>
    <row spans="1:2" r="4">
      <c s="4" r="A4" t="s">
        <v>145</v>
      </c>
      <c s="8" r="B4" t="n">
        <v>0.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s="1" r="A1" t="s">
        <v>729</v>
      </c>
      <c s="2" r="B1" t="s">
        <v>408</v>
      </c>
    </row>
    <row spans="1:2" r="2">
      <c s="3" r="A2" t="s">
        <v>730</v>
      </c>
    </row>
    <row spans="1:2" r="3">
      <c s="4" r="A3" t="s">
        <v>40</v>
      </c>
      <c s="7" r="B3" t="n">
        <v>264037</v>
      </c>
    </row>
    <row spans="1:2" r="4">
      <c s="4" r="A4" t="s">
        <v>330</v>
      </c>
    </row>
    <row spans="1:2" r="5">
      <c s="3" r="A5" t="s">
        <v>327</v>
      </c>
    </row>
    <row spans="1:2" r="6">
      <c s="4" r="A6" t="s">
        <v>731</v>
      </c>
      <c s="6" r="B6" t="n">
        <v>1280777</v>
      </c>
    </row>
    <row spans="1:2" r="7">
      <c s="3" r="A7" t="s">
        <v>732</v>
      </c>
    </row>
    <row spans="1:2" r="8">
      <c s="4" r="A8" t="s">
        <v>27</v>
      </c>
      <c s="6" r="B8" t="n">
        <v>785434</v>
      </c>
    </row>
    <row spans="1:2" r="9">
      <c s="4" r="A9" t="s">
        <v>28</v>
      </c>
      <c s="6" r="B9" t="n">
        <v>1755806</v>
      </c>
    </row>
    <row spans="1:2" r="10">
      <c s="4" r="A10" t="s">
        <v>29</v>
      </c>
      <c s="6" r="B10" t="n">
        <v>24545</v>
      </c>
    </row>
    <row spans="1:2" r="11">
      <c s="4" r="A11" t="s">
        <v>34</v>
      </c>
      <c s="6" r="B11" t="n">
        <v>87702</v>
      </c>
    </row>
    <row spans="1:2" r="12">
      <c s="4" r="A12" t="s">
        <v>35</v>
      </c>
      <c s="6" r="B12" t="n">
        <v>86681</v>
      </c>
    </row>
    <row spans="1:2" r="13">
      <c s="4" r="A13" t="s">
        <v>733</v>
      </c>
      <c s="6" r="B13" t="n">
        <v>17728</v>
      </c>
    </row>
    <row spans="1:2" r="14">
      <c s="4" r="A14" t="s">
        <v>38</v>
      </c>
      <c s="6" r="B14" t="n">
        <v>402339</v>
      </c>
    </row>
    <row spans="1:2" r="15">
      <c s="4" r="A15" t="s">
        <v>39</v>
      </c>
      <c s="6" r="B15" t="n">
        <v>26553</v>
      </c>
    </row>
    <row spans="1:2" r="16">
      <c s="4" r="A16" t="s">
        <v>158</v>
      </c>
      <c s="6" r="B16" t="n">
        <v>19285</v>
      </c>
    </row>
    <row spans="1:2" r="17">
      <c s="3" r="A17" t="s">
        <v>730</v>
      </c>
    </row>
    <row spans="1:2" r="18">
      <c s="4" r="A18" t="s">
        <v>44</v>
      </c>
      <c s="6" r="B18" t="n">
        <v>-72452</v>
      </c>
    </row>
    <row spans="1:2" r="19">
      <c s="4" r="A19" t="s">
        <v>45</v>
      </c>
      <c s="6" r="B19" t="n">
        <v>-23151</v>
      </c>
    </row>
    <row spans="1:2" r="20">
      <c s="4" r="A20" t="s">
        <v>734</v>
      </c>
      <c s="6" r="B20" t="n">
        <v>-741207</v>
      </c>
    </row>
    <row spans="1:2" r="21">
      <c s="4" r="A21" t="s">
        <v>48</v>
      </c>
      <c s="6" r="B21" t="n">
        <v>-274441</v>
      </c>
    </row>
    <row spans="1:2" r="22">
      <c s="4" r="A22" t="s">
        <v>50</v>
      </c>
      <c s="6" r="B22" t="n">
        <v>-336739</v>
      </c>
    </row>
    <row spans="1:2" r="23">
      <c s="4" r="A23" t="s">
        <v>49</v>
      </c>
      <c s="6" r="B23" t="n">
        <v>-527262</v>
      </c>
    </row>
    <row spans="1:2" r="24">
      <c s="4" r="A24" t="s">
        <v>63</v>
      </c>
      <c s="6" r="B24" t="n">
        <v>-214081</v>
      </c>
    </row>
    <row spans="1:2" r="25">
      <c s="4" r="A25" t="s">
        <v>735</v>
      </c>
      <c s="6" r="B25" t="n">
        <v>1016740</v>
      </c>
    </row>
    <row spans="1:2" r="26">
      <c s="4" r="A26" t="s">
        <v>40</v>
      </c>
      <c s="7" r="B26" t="n">
        <v>26403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s="1" r="A1" t="s">
        <v>736</v>
      </c>
      <c s="2" r="B1" t="s">
        <v>1</v>
      </c>
    </row>
    <row spans="1:2" r="2">
      <c s="2" r="B2" t="s">
        <v>737</v>
      </c>
    </row>
    <row spans="1:2" r="3">
      <c s="3" r="A3" t="s">
        <v>738</v>
      </c>
    </row>
    <row spans="1:2" r="4">
      <c s="4" r="A4" t="s">
        <v>739</v>
      </c>
      <c s="7" r="B4" t="n">
        <v>133121</v>
      </c>
    </row>
    <row spans="1:2" r="5">
      <c s="4" r="A5" t="s">
        <v>106</v>
      </c>
      <c s="7" r="B5" t="n">
        <v>4632</v>
      </c>
    </row>
    <row spans="1:2" r="6">
      <c s="4" r="A6" t="s">
        <v>740</v>
      </c>
      <c s="8" r="B6" t="n">
        <v>0.04</v>
      </c>
    </row>
    <row spans="1:2" r="7">
      <c s="4" r="A7" t="s">
        <v>741</v>
      </c>
      <c s="6" r="B7" t="n">
        <v>1034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9"/>
    <col customWidth="1" max="3" min="3" width="24"/>
  </cols>
  <sheetData>
    <row spans="1:3" r="1">
      <c s="1" r="A1" t="s">
        <v>742</v>
      </c>
      <c s="2" r="B1" t="s">
        <v>743</v>
      </c>
      <c s="2" r="C1" t="s">
        <v>744</v>
      </c>
    </row>
    <row spans="1:3" r="2">
      <c s="3" r="A2" t="s">
        <v>745</v>
      </c>
    </row>
    <row spans="1:3" r="3">
      <c s="4" r="A3" t="s">
        <v>746</v>
      </c>
      <c s="8" r="C3" t="n">
        <v>0.22</v>
      </c>
    </row>
    <row spans="1:3" r="4">
      <c s="4" r="A4" t="s">
        <v>747</v>
      </c>
      <c s="6" r="B4" t="n">
        <v>11</v>
      </c>
    </row>
    <row spans="1:3" r="5">
      <c s="4" r="A5" t="s">
        <v>748</v>
      </c>
      <c s="9" r="B5" t="n">
        <v>1.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6</v>
      </c>
      <c s="2" r="B1" t="s">
        <v>1</v>
      </c>
    </row>
    <row spans="1:3" r="2">
      <c s="2" r="B2" t="s">
        <v>2</v>
      </c>
      <c s="2" r="C2" t="s">
        <v>78</v>
      </c>
    </row>
    <row spans="1:3" r="3">
      <c s="3" r="A3" t="s">
        <v>147</v>
      </c>
    </row>
    <row spans="1:3" r="4">
      <c s="4" r="A4" t="s">
        <v>102</v>
      </c>
      <c s="7" r="B4" t="n">
        <v>-47049</v>
      </c>
      <c s="7" r="C4" t="n">
        <v>-17393</v>
      </c>
    </row>
    <row spans="1:3" r="5">
      <c s="3" r="A5" t="s">
        <v>148</v>
      </c>
    </row>
    <row spans="1:3" r="6">
      <c s="4" r="A6" t="s">
        <v>90</v>
      </c>
      <c s="6" r="B6" t="n">
        <v>43630</v>
      </c>
      <c s="6" r="C6" t="n">
        <v>26012</v>
      </c>
    </row>
    <row spans="1:3" r="7">
      <c s="4" r="A7" t="s">
        <v>149</v>
      </c>
      <c s="6" r="B7" t="n">
        <v>0</v>
      </c>
      <c s="6" r="C7" t="n">
        <v>16</v>
      </c>
    </row>
    <row spans="1:3" r="8">
      <c s="4" r="A8" t="s">
        <v>150</v>
      </c>
      <c s="6" r="B8" t="n">
        <v>5308</v>
      </c>
      <c s="6" r="C8" t="n">
        <v>220</v>
      </c>
    </row>
    <row spans="1:3" r="9">
      <c s="4" r="A9" t="s">
        <v>151</v>
      </c>
      <c s="6" r="B9" t="n">
        <v>3122</v>
      </c>
      <c s="6" r="C9" t="n">
        <v>5039</v>
      </c>
    </row>
    <row spans="1:3" r="10">
      <c s="4" r="A10" t="s">
        <v>92</v>
      </c>
      <c s="6" r="B10" t="n">
        <v>387</v>
      </c>
      <c s="6" r="C10" t="n">
        <v>0</v>
      </c>
    </row>
    <row spans="1:3" r="11">
      <c s="4" r="A11" t="s">
        <v>152</v>
      </c>
      <c s="6" r="B11" t="n">
        <v>-197</v>
      </c>
      <c s="6" r="C11" t="n">
        <v>-93</v>
      </c>
    </row>
    <row spans="1:3" r="12">
      <c s="4" r="A12" t="s">
        <v>153</v>
      </c>
      <c s="6" r="B12" t="n">
        <v>2195</v>
      </c>
      <c s="6" r="C12" t="n">
        <v>639</v>
      </c>
    </row>
    <row spans="1:3" r="13">
      <c s="4" r="A13" t="s">
        <v>96</v>
      </c>
      <c s="6" r="B13" t="n">
        <v>-1384</v>
      </c>
      <c s="6" r="C13" t="n">
        <v>-401</v>
      </c>
    </row>
    <row spans="1:3" r="14">
      <c s="4" r="A14" t="s">
        <v>154</v>
      </c>
      <c s="6" r="B14" t="n">
        <v>-337</v>
      </c>
      <c s="6" r="C14" t="n">
        <v>0</v>
      </c>
    </row>
    <row spans="1:3" r="15">
      <c s="4" r="A15" t="s">
        <v>155</v>
      </c>
      <c s="6" r="B15" t="n">
        <v>0</v>
      </c>
      <c s="6" r="C15" t="n">
        <v>-288</v>
      </c>
    </row>
    <row spans="1:3" r="16">
      <c s="4" r="A16" t="s">
        <v>156</v>
      </c>
      <c s="6" r="B16" t="n">
        <v>302</v>
      </c>
      <c s="6" r="C16" t="n">
        <v>104</v>
      </c>
    </row>
    <row spans="1:3" r="17">
      <c s="4" r="A17" t="s">
        <v>91</v>
      </c>
      <c s="6" r="B17" t="n">
        <v>30</v>
      </c>
      <c s="6" r="C17" t="n">
        <v>178</v>
      </c>
    </row>
    <row spans="1:3" r="18">
      <c s="3" r="A18" t="s">
        <v>157</v>
      </c>
    </row>
    <row spans="1:3" r="19">
      <c s="4" r="A19" t="s">
        <v>35</v>
      </c>
      <c s="6" r="B19" t="n">
        <v>-8487</v>
      </c>
      <c s="6" r="C19" t="n">
        <v>-2163</v>
      </c>
    </row>
    <row spans="1:3" r="20">
      <c s="4" r="A20" t="s">
        <v>158</v>
      </c>
      <c s="6" r="B20" t="n">
        <v>-6</v>
      </c>
      <c s="6" r="C20" t="n">
        <v>-5769</v>
      </c>
    </row>
    <row spans="1:3" r="21">
      <c s="4" r="A21" t="s">
        <v>44</v>
      </c>
      <c s="6" r="B21" t="n">
        <v>-22551</v>
      </c>
      <c s="6" r="C21" t="n">
        <v>3761</v>
      </c>
    </row>
    <row spans="1:3" r="22">
      <c s="4" r="A22" t="s">
        <v>45</v>
      </c>
      <c s="6" r="B22" t="n">
        <v>368</v>
      </c>
      <c s="6" r="C22" t="n">
        <v>2681</v>
      </c>
    </row>
    <row spans="1:3" r="23">
      <c s="4" r="A23" t="s">
        <v>159</v>
      </c>
      <c s="6" r="B23" t="n">
        <v>-318</v>
      </c>
      <c s="6" r="C23" t="n">
        <v>956</v>
      </c>
    </row>
    <row spans="1:3" r="24">
      <c s="4" r="A24" t="s">
        <v>160</v>
      </c>
      <c s="6" r="B24" t="n">
        <v>-24987</v>
      </c>
      <c s="6" r="C24" t="n">
        <v>13499</v>
      </c>
    </row>
    <row spans="1:3" r="25">
      <c s="3" r="A25" t="s">
        <v>161</v>
      </c>
    </row>
    <row spans="1:3" r="26">
      <c s="4" r="A26" t="s">
        <v>162</v>
      </c>
      <c s="6" r="B26" t="n">
        <v>-1790</v>
      </c>
      <c s="6" r="C26" t="n">
        <v>-80078</v>
      </c>
    </row>
    <row spans="1:3" r="27">
      <c s="4" r="A27" t="s">
        <v>163</v>
      </c>
      <c s="6" r="B27" t="n">
        <v>-25058</v>
      </c>
      <c s="6" r="C27" t="n">
        <v>-25967</v>
      </c>
    </row>
    <row spans="1:3" r="28">
      <c s="4" r="A28" t="s">
        <v>164</v>
      </c>
      <c s="6" r="B28" t="n">
        <v>48403</v>
      </c>
      <c s="6" r="C28" t="n">
        <v>13884</v>
      </c>
    </row>
    <row spans="1:3" r="29">
      <c s="4" r="A29" t="s">
        <v>165</v>
      </c>
      <c s="6" r="B29" t="n">
        <v>9334</v>
      </c>
      <c s="6" r="C29" t="n">
        <v>0</v>
      </c>
    </row>
    <row spans="1:3" r="30">
      <c s="4" r="A30" t="s">
        <v>166</v>
      </c>
      <c s="6" r="B30" t="n">
        <v>0</v>
      </c>
      <c s="6" r="C30" t="n">
        <v>4430</v>
      </c>
    </row>
    <row spans="1:3" r="31">
      <c s="4" r="A31" t="s">
        <v>167</v>
      </c>
      <c s="6" r="B31" t="n">
        <v>460</v>
      </c>
      <c s="6" r="C31" t="n">
        <v>3151</v>
      </c>
    </row>
    <row spans="1:3" r="32">
      <c s="4" r="A32" t="s">
        <v>168</v>
      </c>
      <c s="6" r="B32" t="n">
        <v>0</v>
      </c>
      <c s="6" r="C32" t="n">
        <v>-33942</v>
      </c>
    </row>
    <row spans="1:3" r="33">
      <c s="4" r="A33" t="s">
        <v>169</v>
      </c>
      <c s="6" r="B33" t="n">
        <v>0</v>
      </c>
      <c s="6" r="C33" t="n">
        <v>39697</v>
      </c>
    </row>
    <row spans="1:3" r="34">
      <c s="4" r="A34" t="s">
        <v>170</v>
      </c>
      <c s="6" r="B34" t="n">
        <v>0</v>
      </c>
      <c s="6" r="C34" t="n">
        <v>-63954</v>
      </c>
    </row>
    <row spans="1:3" r="35">
      <c s="4" r="A35" t="s">
        <v>171</v>
      </c>
      <c s="6" r="B35" t="n">
        <v>-2258</v>
      </c>
      <c s="6" r="C35" t="n">
        <v>-1621</v>
      </c>
    </row>
    <row spans="1:3" r="36">
      <c s="4" r="A36" t="s">
        <v>172</v>
      </c>
      <c s="6" r="B36" t="n">
        <v>86345</v>
      </c>
      <c s="6" r="C36" t="n">
        <v>-144400</v>
      </c>
    </row>
    <row spans="1:3" r="37">
      <c s="3" r="A37" t="s">
        <v>173</v>
      </c>
    </row>
    <row spans="1:3" r="38">
      <c s="4" r="A38" t="s">
        <v>174</v>
      </c>
      <c s="6" r="B38" t="n">
        <v>42374</v>
      </c>
      <c s="6" r="C38" t="n">
        <v>149418</v>
      </c>
    </row>
    <row spans="1:3" r="39">
      <c s="4" r="A39" t="s">
        <v>175</v>
      </c>
      <c s="6" r="B39" t="n">
        <v>-2039</v>
      </c>
      <c s="6" r="C39" t="n">
        <v>-14148</v>
      </c>
    </row>
    <row spans="1:3" r="40">
      <c s="4" r="A40" t="s">
        <v>176</v>
      </c>
      <c s="6" r="B40" t="n">
        <v>-6894</v>
      </c>
      <c s="6" r="C40" t="n">
        <v>0</v>
      </c>
    </row>
    <row spans="1:3" r="41">
      <c s="4" r="A41" t="s">
        <v>177</v>
      </c>
      <c s="6" r="B41" t="n">
        <v>-1759</v>
      </c>
      <c s="6" r="C41" t="n">
        <v>-1406</v>
      </c>
    </row>
    <row spans="1:3" r="42">
      <c s="4" r="A42" t="s">
        <v>178</v>
      </c>
      <c s="6" r="B42" t="n">
        <v>89</v>
      </c>
      <c s="6" r="C42" t="n">
        <v>-575</v>
      </c>
    </row>
    <row spans="1:3" r="43">
      <c s="4" r="A43" t="s">
        <v>179</v>
      </c>
      <c s="6" r="B43" t="n">
        <v>982</v>
      </c>
      <c s="6" r="C43" t="n">
        <v>102</v>
      </c>
    </row>
    <row spans="1:3" r="44">
      <c s="4" r="A44" t="s">
        <v>180</v>
      </c>
      <c s="6" r="B44" t="n">
        <v>0</v>
      </c>
      <c s="6" r="C44" t="n">
        <v>438</v>
      </c>
    </row>
    <row spans="1:3" r="45">
      <c s="4" r="A45" t="s">
        <v>137</v>
      </c>
      <c s="6" r="B45" t="n">
        <v>-44550</v>
      </c>
      <c s="6" r="C45" t="n">
        <v>0</v>
      </c>
    </row>
    <row spans="1:3" r="46">
      <c s="4" r="A46" t="s">
        <v>181</v>
      </c>
      <c s="6" r="B46" t="n">
        <v>141</v>
      </c>
      <c s="6" r="C46" t="n">
        <v>0</v>
      </c>
    </row>
    <row spans="1:3" r="47">
      <c s="4" r="A47" t="s">
        <v>182</v>
      </c>
      <c s="6" r="B47" t="n">
        <v>-215</v>
      </c>
      <c s="6" r="C47" t="n">
        <v>0</v>
      </c>
    </row>
    <row spans="1:3" r="48">
      <c s="4" r="A48" t="s">
        <v>183</v>
      </c>
      <c s="6" r="B48" t="n">
        <v>0</v>
      </c>
      <c s="6" r="C48" t="n">
        <v>125</v>
      </c>
    </row>
    <row spans="1:3" r="49">
      <c s="4" r="A49" t="s">
        <v>184</v>
      </c>
      <c s="6" r="B49" t="n">
        <v>-607</v>
      </c>
      <c s="6" r="C49" t="n">
        <v>0</v>
      </c>
    </row>
    <row spans="1:3" r="50">
      <c s="4" r="A50" t="s">
        <v>185</v>
      </c>
      <c s="6" r="B50" t="n">
        <v>-11871</v>
      </c>
      <c s="6" r="C50" t="n">
        <v>-2422</v>
      </c>
    </row>
    <row spans="1:3" r="51">
      <c s="4" r="A51" t="s">
        <v>186</v>
      </c>
      <c s="6" r="B51" t="n">
        <v>-24349</v>
      </c>
      <c s="6" r="C51" t="n">
        <v>131532</v>
      </c>
    </row>
    <row spans="1:3" r="52">
      <c s="4" r="A52" t="s">
        <v>187</v>
      </c>
      <c s="6" r="B52" t="n">
        <v>37009</v>
      </c>
      <c s="6" r="C52" t="n">
        <v>631</v>
      </c>
    </row>
    <row spans="1:3" r="53">
      <c s="4" r="A53" t="s">
        <v>188</v>
      </c>
      <c s="6" r="B53" t="n">
        <v>162090</v>
      </c>
      <c s="6" r="C53" t="n">
        <v>223857</v>
      </c>
    </row>
    <row spans="1:3" r="54">
      <c s="4" r="A54" t="s">
        <v>189</v>
      </c>
      <c s="6" r="B54" t="n">
        <v>199099</v>
      </c>
      <c s="6" r="C54" t="n">
        <v>224488</v>
      </c>
    </row>
    <row spans="1:3" r="55">
      <c s="3" r="A55" t="s">
        <v>190</v>
      </c>
    </row>
    <row spans="1:3" r="56">
      <c s="4" r="A56" t="s">
        <v>191</v>
      </c>
      <c s="6" r="B56" t="n">
        <v>30764</v>
      </c>
      <c s="6" r="C56" t="n">
        <v>10696</v>
      </c>
    </row>
    <row spans="1:3" r="57">
      <c s="4" r="A57" t="s">
        <v>192</v>
      </c>
      <c s="6" r="B57" t="n">
        <v>245</v>
      </c>
      <c s="6" r="C57" t="n">
        <v>61</v>
      </c>
    </row>
    <row spans="1:3" r="58">
      <c s="3" r="A58" t="s">
        <v>193</v>
      </c>
    </row>
    <row spans="1:3" r="59">
      <c s="4" r="A59" t="s">
        <v>194</v>
      </c>
      <c s="6" r="B59" t="n">
        <v>3509</v>
      </c>
      <c s="6" r="C59" t="n">
        <v>2821</v>
      </c>
    </row>
    <row spans="1:3" r="60">
      <c s="4" r="A60" t="s">
        <v>195</v>
      </c>
      <c s="6" r="B60" t="n">
        <v>28075</v>
      </c>
      <c s="6" r="C60" t="n">
        <v>0</v>
      </c>
    </row>
    <row spans="1:3" r="61">
      <c s="4" r="A61" t="s">
        <v>196</v>
      </c>
      <c s="6" r="B61" t="n">
        <v>23849</v>
      </c>
      <c s="6" r="C61" t="n">
        <v>0</v>
      </c>
    </row>
    <row spans="1:3" r="62">
      <c s="4" r="A62" t="s">
        <v>197</v>
      </c>
    </row>
    <row spans="1:3" r="63">
      <c s="3" r="A63" t="s">
        <v>161</v>
      </c>
    </row>
    <row spans="1:3" r="64">
      <c s="4" r="A64" t="s">
        <v>198</v>
      </c>
      <c s="7" r="B64" t="n">
        <v>57254</v>
      </c>
      <c s="7" r="C64"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Operations</vt:lpstr>
      <vt:lpstr>Basis of Presentation and Signi</vt:lpstr>
      <vt:lpstr>Single-Family Real Estate Inves</vt:lpstr>
      <vt:lpstr>Investments in Unconsolidated J</vt:lpstr>
      <vt:lpstr>Non-Performing Loans and Loans </vt:lpstr>
      <vt:lpstr>Other Assets</vt:lpstr>
      <vt:lpstr>Debt</vt:lpstr>
      <vt:lpstr>Net Loss per Share</vt:lpstr>
      <vt:lpstr>Share-Based Compensation</vt:lpstr>
      <vt:lpstr>Related-Party Transactions</vt:lpstr>
      <vt:lpstr>Fair Value Measurements</vt:lpstr>
      <vt:lpstr>Derivatives and Hedging</vt:lpstr>
      <vt:lpstr>Income Taxes</vt:lpstr>
      <vt:lpstr>Commitments and Contingencies</vt:lpstr>
      <vt:lpstr>Business Combination</vt:lpstr>
      <vt:lpstr>Subsequent Events</vt:lpstr>
      <vt:lpstr>Basis of Presentation and Sig25</vt:lpstr>
      <vt:lpstr>Basis of Presentation and Sig26</vt:lpstr>
      <vt:lpstr>Single-Family Real Estate Inv27</vt:lpstr>
      <vt:lpstr>Non-Performing Loans and Loan28</vt:lpstr>
      <vt:lpstr>Other Assets (Tables)</vt:lpstr>
      <vt:lpstr>Debt (Tables)</vt:lpstr>
      <vt:lpstr>Net Loss per Share (Tables)</vt:lpstr>
      <vt:lpstr>Share-Based Compensation (Table</vt:lpstr>
      <vt:lpstr>Fair Value Measurements (Tables</vt:lpstr>
      <vt:lpstr>Derivatives and Hedging (Tables</vt:lpstr>
      <vt:lpstr>Income Taxes (Tables)</vt:lpstr>
      <vt:lpstr>Business Combination (Tables)</vt:lpstr>
      <vt:lpstr>Organization and Operations (Na</vt:lpstr>
      <vt:lpstr>Basis of Presentation and Sig38</vt:lpstr>
      <vt:lpstr>Basis of Presentation and Sig39</vt:lpstr>
      <vt:lpstr>Single-Family Real Estate Inv40</vt:lpstr>
      <vt:lpstr>Investments in Unconsolidated41</vt:lpstr>
      <vt:lpstr>Non-Performing Loans and Loan42</vt:lpstr>
      <vt:lpstr>Non-Performing Loans and Loan43</vt:lpstr>
      <vt:lpstr>Non-Performing Loans (Summary o</vt:lpstr>
      <vt:lpstr>Other Assets (Summary of Other </vt:lpstr>
      <vt:lpstr>Debt (Senior SFR Facility Narra</vt:lpstr>
      <vt:lpstr>Debt (Master Repurchase Agreeme</vt:lpstr>
      <vt:lpstr>Debt (Convertible Senior Notes </vt:lpstr>
      <vt:lpstr>Debt (Convertible Senior Notes)</vt:lpstr>
      <vt:lpstr>Debt (Terms of Conversion Narra</vt:lpstr>
      <vt:lpstr>Debt (Components of Loans) (Det</vt:lpstr>
      <vt:lpstr>Debt (Asset-Backed Securitizati</vt:lpstr>
      <vt:lpstr>Debt (Secured Notes Narrative) </vt:lpstr>
      <vt:lpstr>Debt (Total Borrowings Narrativ</vt:lpstr>
      <vt:lpstr>Debt (Gross Interest, Unused Co</vt:lpstr>
      <vt:lpstr>Debt (Contractual Maturities of</vt:lpstr>
      <vt:lpstr>Net Loss per Share (Calculation</vt:lpstr>
      <vt:lpstr>Net Loss per Share (Narrative) </vt:lpstr>
      <vt:lpstr>Share-Based Compensation (Narra</vt:lpstr>
      <vt:lpstr>Share-Based Compensation (Sched</vt:lpstr>
      <vt:lpstr>Related-Party Transactions (Nar</vt:lpstr>
      <vt:lpstr>Fair Value (Assets Measured At </vt:lpstr>
      <vt:lpstr>Fair Value (Financial Instrumen</vt:lpstr>
      <vt:lpstr>Derivatives and Hedging (Narrat</vt:lpstr>
      <vt:lpstr>Derivatives and Hedging (Schedu</vt:lpstr>
      <vt:lpstr>Income Taxes (Summary of Income</vt:lpstr>
      <vt:lpstr>Income Taxes (Narrative) (Detai</vt:lpstr>
      <vt:lpstr>Commitments and Contingencies (</vt:lpstr>
      <vt:lpstr>Business Combination (Narrative</vt:lpstr>
      <vt:lpstr>Business Combination (Summary o</vt:lpstr>
      <vt:lpstr>Business Combination (Summary7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8:21:35Z</dcterms:created>
  <dcterms:modified xmlns:dcterms="http://purl.org/dc/terms/" xmlns:xsi="http://www.w3.org/2001/XMLSchema-instance" xsi:type="dcterms:W3CDTF">2016-05-09T18:21:35Z</dcterms:modified>
  <dc:title xmlns:dc="http://purl.org/dc/elements/1.1/">Untitled</dc:title>
  <dc:description xmlns:dc="http://purl.org/dc/elements/1.1/"/>
  <dc:subject xmlns:dc="http://purl.org/dc/elements/1.1/"/>
  <cp:keywords/>
  <cp:category/>
</cp:coreProperties>
</file>